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rategic Alliance and Collabor" sheetId="9" state="visible" r:id="rId9"/>
    <sheet xmlns:r="http://schemas.openxmlformats.org/officeDocument/2006/relationships" name="Reverse Merge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rse Merger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Warrants (Tables)" sheetId="26" state="visible" r:id="rId26"/>
    <sheet xmlns:r="http://schemas.openxmlformats.org/officeDocument/2006/relationships" name="Share-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 Narr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trategic Alliance and Collab32" sheetId="32" state="visible" r:id="rId32"/>
    <sheet xmlns:r="http://schemas.openxmlformats.org/officeDocument/2006/relationships" name="Reverse Merger - Narrative (Det" sheetId="33" state="visible" r:id="rId33"/>
    <sheet xmlns:r="http://schemas.openxmlformats.org/officeDocument/2006/relationships" name="Reverse Merger - Summary of Ass" sheetId="34" state="visible" r:id="rId34"/>
    <sheet xmlns:r="http://schemas.openxmlformats.org/officeDocument/2006/relationships" name="Property and Equipment - Compon" sheetId="35" state="visible" r:id="rId35"/>
    <sheet xmlns:r="http://schemas.openxmlformats.org/officeDocument/2006/relationships" name="Property and Equipment - Narrat" sheetId="36" state="visible" r:id="rId36"/>
    <sheet xmlns:r="http://schemas.openxmlformats.org/officeDocument/2006/relationships" name="Accrued Liabilities - Component" sheetId="37" state="visible" r:id="rId37"/>
    <sheet xmlns:r="http://schemas.openxmlformats.org/officeDocument/2006/relationships" name="Notes Payable - Narrative (Deta" sheetId="38" state="visible" r:id="rId38"/>
    <sheet xmlns:r="http://schemas.openxmlformats.org/officeDocument/2006/relationships" name="Notes Payable - Composition of " sheetId="39" state="visible" r:id="rId39"/>
    <sheet xmlns:r="http://schemas.openxmlformats.org/officeDocument/2006/relationships" name="Notes Payable - Future Annual M"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apital Stock - Narrative (Deta" sheetId="43" state="visible" r:id="rId43"/>
    <sheet xmlns:r="http://schemas.openxmlformats.org/officeDocument/2006/relationships" name="Warrants - Stock Warrants Outst" sheetId="44" state="visible" r:id="rId44"/>
    <sheet xmlns:r="http://schemas.openxmlformats.org/officeDocument/2006/relationships" name="Warrants - Narrative (Details)" sheetId="45" state="visible" r:id="rId45"/>
    <sheet xmlns:r="http://schemas.openxmlformats.org/officeDocument/2006/relationships" name="Share-Based Compensation - Narr" sheetId="46" state="visible" r:id="rId46"/>
    <sheet xmlns:r="http://schemas.openxmlformats.org/officeDocument/2006/relationships" name="Share-Based Compensation - Stoc" sheetId="47" state="visible" r:id="rId47"/>
    <sheet xmlns:r="http://schemas.openxmlformats.org/officeDocument/2006/relationships" name="Share-Based Compensation - Fair" sheetId="48" state="visible" r:id="rId48"/>
    <sheet xmlns:r="http://schemas.openxmlformats.org/officeDocument/2006/relationships" name="Share-Based Compensation - Allo" sheetId="49" state="visible" r:id="rId49"/>
    <sheet xmlns:r="http://schemas.openxmlformats.org/officeDocument/2006/relationships" name="Net Loss Per Share - Summary of" sheetId="50" state="visible" r:id="rId50"/>
    <sheet xmlns:r="http://schemas.openxmlformats.org/officeDocument/2006/relationships" name="Net Loss Per Share - Narrative " sheetId="51" state="visible" r:id="rId51"/>
  </sheets>
  <definedNames/>
  <calcPr calcId="124519" fullCalcOnLoad="1"/>
</workbook>
</file>

<file path=xl/sharedStrings.xml><?xml version="1.0" encoding="utf-8"?>
<sst xmlns="http://schemas.openxmlformats.org/spreadsheetml/2006/main" uniqueCount="512">
  <si>
    <t>Document and Entity Information - shares</t>
  </si>
  <si>
    <t>6 Months Ended</t>
  </si>
  <si>
    <t>Jun. 30, 2018</t>
  </si>
  <si>
    <t>Aug. 01, 2018</t>
  </si>
  <si>
    <t>Document And Entity Information [Abstract]</t>
  </si>
  <si>
    <t>Entity Registrant Name</t>
  </si>
  <si>
    <t>MIRAGEN THERAPEUTIC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liabilities</t>
  </si>
  <si>
    <t>Current portion of notes payable</t>
  </si>
  <si>
    <t>Total current liabilities</t>
  </si>
  <si>
    <t>Notes payable</t>
  </si>
  <si>
    <t>Other liabilities</t>
  </si>
  <si>
    <t>Total liabilities</t>
  </si>
  <si>
    <t>Commitments and contingencies</t>
  </si>
  <si>
    <t xml:space="preserve"> </t>
  </si>
  <si>
    <t>Stockholders’ equity:</t>
  </si>
  <si>
    <t>Common stock, $0.01 par value; 100,000,000 shares authorized; 30,595,793 and 22,568,006 shares issued and outstanding at June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7</t>
  </si>
  <si>
    <t>Revenue:</t>
  </si>
  <si>
    <t>Total revenue</t>
  </si>
  <si>
    <t>Operating expenses:</t>
  </si>
  <si>
    <t>Research and development</t>
  </si>
  <si>
    <t>General and administrative</t>
  </si>
  <si>
    <t>Total operating expenses</t>
  </si>
  <si>
    <t>Loss from operations</t>
  </si>
  <si>
    <t>Other income (expense):</t>
  </si>
  <si>
    <t>Interest and other income</t>
  </si>
  <si>
    <t>Interest and other expense</t>
  </si>
  <si>
    <t>Net loss</t>
  </si>
  <si>
    <t>Change in unrealized gain on investments</t>
  </si>
  <si>
    <t>Comprehensive loss</t>
  </si>
  <si>
    <t>Accretion of redeemable convertible preferred stock to redemption value</t>
  </si>
  <si>
    <t>Net loss available to common stockholders</t>
  </si>
  <si>
    <t>Net loss per share, basic and diluted (in dollars per share)</t>
  </si>
  <si>
    <t>Weighted-average shares used to compute basic and diluted net loss per share (in shares)</t>
  </si>
  <si>
    <t>Collaboration revenue</t>
  </si>
  <si>
    <t>Grant revenue</t>
  </si>
  <si>
    <t>CONDENSED CONSOLIDATED STATEMENTS OF CHANGES IN STOCKHOLDERS' EQUITY - 6 months ended Jun. 30, 2018 - USD ($) $ in Thousands</t>
  </si>
  <si>
    <t>Total</t>
  </si>
  <si>
    <t>Common stock</t>
  </si>
  <si>
    <t>Accumulated Other Comprehensive Income</t>
  </si>
  <si>
    <t>Public Offering</t>
  </si>
  <si>
    <t>Public OfferingCommon stock</t>
  </si>
  <si>
    <t>Public OfferingAdditional paid-in capital</t>
  </si>
  <si>
    <t>At-the-market Offering</t>
  </si>
  <si>
    <t>At-the-market OfferingCommon stock</t>
  </si>
  <si>
    <t>At-the-market OfferingAdditional paid-in capital</t>
  </si>
  <si>
    <t>Beginning balance (in shares) at Dec. 31, 2017</t>
  </si>
  <si>
    <t>Beginning balance at Dec. 31, 2017</t>
  </si>
  <si>
    <t>Stockholders’ deficit</t>
  </si>
  <si>
    <t>Issuance of common stock in public offering, net of issuance cost (in shares)</t>
  </si>
  <si>
    <t>Issuance of common stock in public offering, net of issuance cost</t>
  </si>
  <si>
    <t>Shares issued for cash upon the exercise of stock options (in shares)</t>
  </si>
  <si>
    <t>Shares issued for cash upon the exercise of stock options</t>
  </si>
  <si>
    <t>Issuance of common stock for cash under employee stock purchase plan (in shares)</t>
  </si>
  <si>
    <t>Issuance of common stock for cash under employee stock purchase plan</t>
  </si>
  <si>
    <t>Share-based compensation expense</t>
  </si>
  <si>
    <t>Ending balance (in shares) at Jun. 30, 2018</t>
  </si>
  <si>
    <t>Ending balance at Jun. 30, 2018</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mortization of premiums and discounts on available-for-sale securities</t>
  </si>
  <si>
    <t>Changes in operating assets and liabilities:</t>
  </si>
  <si>
    <t>Prepaid expenses and other assets</t>
  </si>
  <si>
    <t>Accrued and other liabilities</t>
  </si>
  <si>
    <t>Net cash used in operating activities</t>
  </si>
  <si>
    <t>Cash flows from investing activities:</t>
  </si>
  <si>
    <t>Purchases of short-term investments</t>
  </si>
  <si>
    <t>Purchases of property and equipment</t>
  </si>
  <si>
    <t>Cash acquired in reverse merger</t>
  </si>
  <si>
    <t>Net cash provided by (used in) investing activities</t>
  </si>
  <si>
    <t>Cash flows from financing activities:</t>
  </si>
  <si>
    <t>Proceeds from the sale of common stock</t>
  </si>
  <si>
    <t>Proceeds from the exercise of stock options</t>
  </si>
  <si>
    <t>Proceeds from stock purchases under employee stock purchase plan</t>
  </si>
  <si>
    <t>Payments of principal on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mortization of public offering costs</t>
  </si>
  <si>
    <t>Conversion of preferred stock to common stock</t>
  </si>
  <si>
    <t>Liabilities assumed, net of non-cash assets received in reverse merger</t>
  </si>
  <si>
    <t>Unpaid financing costs included in prepaid expenses and other current assets and accrued liabilities</t>
  </si>
  <si>
    <t>Reclassification of preferred stock warrant (accrued liability) to common stock warrant (equity)</t>
  </si>
  <si>
    <t>Payment of issuance costs associated with the sale of common stock</t>
  </si>
  <si>
    <t>Private Financing</t>
  </si>
  <si>
    <t>Transfer of common stock issuance costs from prepaid expenses and other current assets to equity (private financing and at the market sales)</t>
  </si>
  <si>
    <t>Description of Business</t>
  </si>
  <si>
    <t>Organization, Consolidation and Presentation of Financial Statements [Abstract]</t>
  </si>
  <si>
    <t>DESCRIPTION OF BUSINESS Miragen Therapeutics, Inc., a Delaware corporation (the “Company” or “Miragen”), is a clinical-stage biopharmaceutical company discovering and developing proprietary RNA-targeted therapies with a specific focus on microRNAs and their role in certain diseases where there is a high unmet medical need. microRNAs are short RNA molecules, or oligonucleotides, that regulate gene expression and play vital roles in influencing the pathways responsible for many disease processes. The Company has three clinical-stage product candidates, cobomarsen (also known as MRG-106), remlarsen (also known as MRG-201), and MRG-110. The Company is developing MRG-110 under a license and collaboration agreement (the “Servier Collaboration Agreement”) with Les Laboratoires Servier and Institut de Recherches Servier (collectively, “Servier”). Liquidity The Company has incurred annual net operating losses since its inception. As of June 30, 2018 , the Company had an accumulated deficit of $107.0 million and a net loss of $8.7 million and $13.4 million for the three and six months ended June 30, 2018 , respectively. In February 2018, the Company entered into an underwriting agreement (the “Underwriting Agreement”) with Jefferies LLC, Evercore Group L.L.C., and Deutsche Bank Securities Inc., as representatives of several underwriters (the “Underwriters”), pursuant to which the Company sold 7,414,996 shares of its common stock, par value $0.01 per share (the “Common Stock”), in an underwritten public offering at a price to the public of $5.50 per share, which resulted in net proceeds of approximately $37.9 million after deducting underwriting commissions and discounts and other offering expenses payable by the Company. In March 2017, the Company entered into an at the market issuance Common Stock Sales Agreement (the “ATM Agreement”) with Cowen and Company, LLC (“Cowen”) under which the Company may offer and sell, from time to time at its sole discretion, shares of its Common Stock having an aggregate offering price of up to $50.0 million through Cowen as its sales agent. During the six months ended June 30, 2018, the Company sold, pursuant to the terms of the ATM Agreement, 372,852 shares of Common Stock, at a weighted average price of $7.37 per share, for aggregate net proceeds of approximately $2.7 million , including commissions to Cowen as sales agent. Through June 30, 2018, the Company sold, pursuant to the terms of the ATM Agreement, an aggregate of 1,213,386 shares of Common Stock, at a weighted average price of $8.74 per share, for aggregate net proceeds of approximately $10.2 million , including initial expenses for executing the “at the market offering” and commissions to Cowen as sales agent. In August 2018 , the Company and The Leukemia &amp; Lymphoma Society, Inc. (“LLS”) entered into a Common Stock Purchase Agreement (the “LLS Stock Purchase Agreement”) for the sale of up to $5.0 million of shares of Common Stock to LLS in a private placement (the “Offering”). Under the terms of the LLS Stock Purchase Agreement, the Company expects to raise up to approximately $5.0 million in gross proceeds by selling shares of Common Stock in five separate closings to LLS. The initial closing of the Offering was held on August 6, 2018 . At the initial closing, the Company issued 150,987 shares of Common Stock at a price per share equal to $ 6.62 . The price per share of Common Stock to be sold in any subsequent closing will be equal to the average of the volume weighted-average prices of a share of Common Stock on the Nasdaq Capital Market for the three trading days ending two trading days prior to the date of the applicable closing. Each closing is subject to the Company’s achievement of specified operational milestones under the LLS Stock Purchase Agreement and other customary closing conditions, provided, that each such milestone must be completed prior to December 31, 2021. The Company’s management believes that the $43.4 million of cash and cash equivalents and $32.9 million of short-term investments on hand at June 30, 2018 will be sufficient to fund its operations in the normal course of business and allow the Company to meet its liquidity needs into early 2020.</t>
  </si>
  <si>
    <t>Summary of Significant Accounting Policies</t>
  </si>
  <si>
    <t>Accounting Policies [Abstract]</t>
  </si>
  <si>
    <t>SUMMARY OF SIGNIFICANT ACCOUNTING POLICIES Basis of Presentation The accompanying condensed consolidated financial statements include the accounts of the Company and its wholly-owned subsidiary, Miragen Therapeutics Europe Limited (“Miragen Europe”), which was formed in January 2011 for the sole purpose of submitting regulatory filings in Europe. Miragen Europe has no employees or operations. The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of the Company and the notes thereto contained in the Company’s Form 10-K for the year ended December 31, 2017, filed with the SEC on March 15, 2018. The Company’s management performed an evaluation of its activities through the date of filing of these financial statements and concluded that there are no subsequent events requiring disclosure, other than as disclosed.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evenue Recognition The Company recognizes revenue principally from its strategic alliance and collaboration agreement. Revenue is recognized from upfront payments for licenses and milestone payments that are generated from defined research or development events, as well as from the reimbursement of amounts for research and development services under its strategic alliance and collaboration agreement. The Company recognizes revenue when all four of the following criteria are met: (1) persuasive evidence of an arrangement exists; (2) products have been delivered or services rendered; (3) the selling price is fixed or determinable; and (4) collectability is reasonably assured. Multiple-element arrangements are examined to determine whether the deliverables can be separated or must be accounted for as a single unit of accounting. The Servier Collaboration Agreement, for example, includes a combination of upfront license fees, payments for research and development activities, and milestone payments that are evaluated to determine whether each deliverable under the agreement has value to the customer on a stand-alone basis and whether reliable evidence of fair value for the deliverable exists. Deliverables in an arrangement that do not meet this separation criteria are treated as a single unit of accounting, generally applying applicable revenue recognition guidance for the final deliverable to the combined unit of accounting. The Company recognizes revenue from non-refundable upfront license fees over the term of performance under the Servier Collaboration Agreement. When the performance period is not specified, the Company estimates the performance period based upon provisions contained within the agreement, such as the duration of the research or development term, the existence, or likelihood, of achievement of development commitments, and any other significant commitments. These advance payments are deferred and recorded as deferred revenue upon receipt, pending recognition, and are classified as a short-term or long-term liability in the accompanying condensed consolidated balance sheets. Expected performance periods are reviewed periodically and, if applicable, the amortization period is adjusted, which may accelerate or decelerate revenue recognition. The timing of revenue recognition, specifically as it relates to the amortization of upfront license fees, is significantly influenced by the Company’s estimates. The Company applies the milestone method of accounting to recognize revenue from milestone payments when earned, as evidenced by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accounts for the milestone payment using a method consistent with the related units of accounting for the arrangement over the estimated performance period. 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The Company accounts for stock options issued to non-employees (other than board members) by valuing the award using an option pricing model and remeasuring such awards to the current fair value until the awards are vested or a performance commitment has otherwise been reached. Research and Development Research and development costs are expensed as incurred in performing research and development activities. The costs include employee-related expense including salaries, benefits, share-based compensation, fees for acquiring and maintaining licenses under third-party license agreements, consulting fees, costs of research and development activities conducted by third parties on the Company’s behalf, laboratory supplies, depreciation, and facilities and overhead costs. The Company records research and development expense in the period in which the Company receives or takes ownership of the goods or when the services are performed. In circumstances where amounts have been paid in excess of costs incurred, the Company records a prepaid expense. The Company records upfront and milestone payments to acquire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by the U.S. Food and Drug Administration or when other significant risk factors are abated. 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each period en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June 30, 2018 , the Company’s short-term available-for-sale securities had an amortized cost of $32.9 million , fair value of $32.9 million , and gross unrealized gains of $4 thousand . The Company had no long-term investments as of June 30, 2018. The Company had no investments as of December 31, 2017. Fair Value of Financial Instru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June 30, December 31, Level 1 Level 3 Level 1 Level 3 (in thousands) Assets: Money market funds (included in cash and cash equivalents) (1) $ 34,521 $ — $ 47,653 $ — U.S. treasury securities (included in cash and cash equivalents) (1) 8,998 — — — U.S. treasury securities (included in short-term investments) 32,860 — — — Total assets $ 76,379 $ — $ 47,653 $ — Liabilities: Common stock warrants (included in accrued and other liabilities) $ — $ 82 $ — $ 82 ____________________ (1) The sum of amounts presented for each period above differ from cash and cash equivalents reported in the condensed consolidated balance sheets due to outstanding disbursements and deposi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and ASC Topic 480, Distinguishing Liabilities from Equity , and classifies warrants for common stock as liabilities or equity. The warrants classified as liabilities are reported at their estimated fair value and any changes in fair value are reflected in interest expense and other related expenses. The warrants classified as equity are reported at their estimated fair value with no subsequent remeasurement.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 Impairment of Long-Lived Assets The Company assesses the carrying amount of its property and equipment whenever events or changes in circumstances indicate the carrying amount of such assets may not be recoverable. No impairment charges were recorded during the three and six months ended June 30, 2018 and 2017 .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are reflected as a separate component in the statement of stockholders’ equity. As of June 30, 2018 , the Company had accumulated other comprehensive income of $4 thousand . The Company had no accumulated other comprehensive income (loss) at December 31, 2017. The Company had no realized gain or loss during the three and six months ended June 30, 2018 and 2017 .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six months ended June 30, 2018 and 2017 . The Tax Cuts and Jobs Act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of the orphan drug credit from 50% to 25%; and (vi) transition of U.S. international taxation from a worldwide tax system to a territorial tax system. The Company does not anticipate the Tax Act to have a material impact on the condensed consolidated financial statements primarily due to the valuation allowance recorded against our net deferred tax assets.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Recent Accounting Pronouncements – Not Yet Adopted Revenue Recognition In May 2014, the Financial Accounting Standards Board (“FASB”) issued Accounting Standards Update ( “ ASU”) No. 2014-09 , Revenue from Contracts with Customers (Accounting Standards Codification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The Company plans to adopt ASC 606 in the first quarter of 2019. As of June 30, 2018 , the Company believes that there will be limited contracts in effect (actively) as of the transition date. The Company has not yet determined the effect of the standard on its condensed consolidated financial statements. The Company’s selected implementation transition method will be dependent upon the contract or contracts that are in place closer to the transition date. Leases In February 2016, the FASB issued ASU No. 2016-02 , Leases (Topic 842), which supersedes FASB ASC Topic 840, Leases (Topic 840), and provides principles for the recognition, measurement, presentation and disclosure of leases for both lessees and lessor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which provides additional implementation guidance on the previously issued ASU 2016-02 Leases (Topic 842) . ASU 2016-02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At adoption, this update will be applied using a modified retrospective approach, with an option to use certain transition relief. The Company is currently evaluating the impact of this standard on its condensed consolidated financial statements. Other new pronouncements issued but not effective as of June 30, 2018 are not expected to have a material impact on the Company’s condensed consolidated financial statements.</t>
  </si>
  <si>
    <t>Strategic Alliance and Collaboration with Servier</t>
  </si>
  <si>
    <t>STRATEGIC ALLIANCE AND COLLABORATION WITH SERVIER In October 2011, the Company entered into the Servier Collaboration Agreement with Servier for the research, development, and commercialization of RNA-targeting therapeutics in cardiovascular disease. Under the Servier Collaboration Agreement, the Company granted Servier an exclusive license to research, develop, manufacture, and commercialize RNA-targeting therapeutics for certain microRNA targets in the cardiovascular field. In 2017, the Company and Servier agreed to amend the Servier Collaboration Agreement to remove all existing targets, add one new target (microRNA-92), and grant Servier the right to add one additional target through September 2019. In April 2018, the Company and Servier entered into a seventh amendment to the Servier Collaboration Agreement (the “Servier Amendment”). The Servier Amendment, among other things, (i) updated the development plan for MRG-110 and cost-sharing provisions; (ii) provided for specified development cost reimbursement by Servier to the Company following a determination by a joint committee established by the parties under the Servier Collaboration Agreement that the outcome of a specified portion of a Phase 1 clinical trial has met its primary end point; and (iii) provided for additional development plan cost reimbursement by Servier to the Company following a determination by a joint committee established by the parties under the Servier Collaboration Agreement that a product candidate targeting microRNA-92 will proceed into a Phase 2 clinical trial. Servier’s rights to each named target are limited to therapeutics in the field of cardiovascular disease, as defined, and in their territory, which is worldwide except for the United States and Japan. The Company retains all other rights including commercialization of therapeutics developed under the Servier Collaboration Agreement in the field of cardiovascular disease in the United States and Japan. The Company is eligible to receive non-refundable development milestone payments of €5.8 million to €13.8 million ( $6.8 million to $16.1 million as of June 30, 2018 ) and regulatory milestone payments of €10.0 million to €40.0 million ( $11.7 million to $46.7 million as of June 30, 2018 ) for each target. Additionally, the Company may receive up to €175.0 million ( $204.4 million as of June 30, 2018 ) in commercialization milestones, as well as quarterly royalty payments expressed in percentages ranging from the low-double digits to the mid-teens (subject to reductions for patent expiration, generic competition, third-party royalty, and costs of goods) on the net sales of any licensed product commercialized by Servier. Servier is obligated to make royalty payments for a period specified under the Servier Collaboration Agreement. The Company applies the milestone method of accounting to recognize revenue from milestone payments when earned, as evidenced by persuasive evidence that the milestone has been achieved and the payment is non-refundable, provided that the milestone event is substantive. In March 2018, the Company and Servier initiated a Phase 1 clinical trial of MRG-110. As a result, under the terms of the Servier Collaboration Agreement, the Company earned and received its first development milestone payment of €3.0 million (or $3.7 million ). This amount is included as revenue in the accompanying condensed consolidated statements of operations and comprehensive loss during the six months ended June 30, 2018 . As part of the Servier Collaboration Agreement, the Company established a multiple-year research collaboration, under which it jointly performs agreed upon research activities directed to the identification and characterization of named targets and oligonucleotides in the cardiovascular field, which is referred to as the Research Collaboration. The current amended term of the Research Collaboration extends through September 2019. Servier is responsible for funding certain costs of the Research Collaboration, as defined under the Servier Collaboration Agreement. During the three months ended June 30, 2018 and 2017 , the Company recognized as revenue amounts reimbursable under the Servier Collaboration Agreement of $1.4 million and $0.5 million , respectively. During the six months ended June 30, 2018 and 2017 , the Company recognized as revenue amounts reimbursable under the Servier Collaboration Agreement of $2.4 million and $0.5 million , respectively. The development of each product candidate (commencing with registration enabling toxicology studies) under the Servier Collaboration Agreement is performed pursuant to a mutually agreed upon development plan to be conducted by the parties as necessary to generate data useful for both parties to obtain regulatory approval of such product candidates. Servier is responsible for a specified percentage of the cost of research and development activities under the development plan through the completion of one or more Phase 2 clinical trials and will reimburse the Company for a specified portion of such costs it incurs. The costs of Phase 3 clinical trials for each product candidate will be allocated between the parties at a specified percentage of costs. The applicable percentage for each product candidate will be based upon whether certain events under the Servier Collaboration Agreement occur, including if the Company enters into a third-party agreement for the development and/or commercialization of a product in the United States at least 180 days before the initiation of the first Phase 3 clinical trial, or if the Company subsequently enters into a U.S. partner agreement, or if it does not enter into a U.S. partner agreement but files for approval in the United States using data from the Phase 3 clinical trial. Under the Servier Collaboration Agreement, the Company also granted Servier a royalty-free, non-exclusive license to develop a companion diagnostic in its territory for any therapeutic product that may be developed by Servier under the Servier Collaboration Agreement. The Company also granted Servier an exclusive, royalty-free license to commercialize such a companion diagnostic in its territory for use in connection with the development and commercialization of such therapeutic product in its territory. The Servier Collaboration Agreement will expire as to each underlying product candidate when Servier’s royalty obligations as to such product candidate have expired. Servier may also terminate the Servier Collaboration Agreement for: (i) convenience upon a specified number of days’ prior notice to the Company or (ii) upon determination of a safety issue relating to development under the agreement upon a specified number of days’ prior notice to the Company. Either party may terminate the Servier Collaboration Agreement upon a material breach by the other party that is not cured within a specified number of days. The Company may also terminate the agreement if Servier challenges any of the patents licensed by the Company to Servier. The Company determined that the elements within the Servier Collaboration Agreement should be treated as a single unit of accounting because the delivered elements, the licenses, did not have stand-alone value to Servier at the time the license was granted. As such, the Company recognized license fees earned under the Servier Collaboration Agreement as revenue on a proportional performance basis over the estimated period to complete the activities under the Research Collaboration. The total period of performance is equal to the estimated term of the Research Collaboration. The Company measured its progress under the proportional performance method based on actual and estimated full-time equivalents. The Company received a total of $12.4 million ( €9.0 million ) in non-refundable license fees under the Servier Collaboration Agreement. Based on earlier estimates of the term of the Research Collaboration, these license fees had been fully recognized as revenue during the period from October 2011 through December 2016. Accordingly, no amounts were recognized as license revenue during the three and six months ended June 30, 2018 and 2017 , respectively. In total, for the three months ended June 30, 2018 and 2017 , the Company recognized $1.4 million and $0.5 million , respectively, as revenue under the Servier Collaboration Agreement. For the six months ended June 30, 2018 and 2017 , the Company recognized a total of $6.1 million and $0.5 million , respectively, as revenue under the Servier Collaboration Agreement. Amounts incurred but not billed to Servier for research and related intellectual property activities totaled $1.4 million and $1.1 million as of June 30, 2018 and December 31, 2017 , respectively. These amounts are included in prepaid expenses and other current assets in the Company’s condensed consolidated balance sheets. As of June 30, 2018 , accounts receivable for Servier research and related intellectual property activities totaled $1.2 million . At December 31, 2017 , accounts receivable for Servier research and related intellectual property activities totaled $1.4 million .</t>
  </si>
  <si>
    <t>Reverse Merger</t>
  </si>
  <si>
    <t>Business Combinations [Abstract]</t>
  </si>
  <si>
    <t xml:space="preserve"> REVERSE MERGER In February 2017, the Company, then known as Signal Genetics, Inc. (“Signal”), completed its merger with Miragen Therapeutics, Inc., a then privately-held Delaware corporation (“Private Miragen”). Pursuant to the Agreement and Plan of Merger and Reorganization (the “Merger Agreement”) by and among the Company, Private Miragen, and Signal Merger Sub, Inc., a wholly-owned subsidiary of the Company (“Merger Sub”), Merger Sub merged with and into Private Miragen, with Private Miragen surviving as a wholly-owned subsidiary of the Company (the “Merger”). Immediately, following the Merger, Private Miragen merged with and into the Company, with the Company as the surviving corporation (the “Short-Form Merger” and, together with the Merger, the “Mergers”). In connection with the Short-Form Merger, the Company changed its corporate name to “Miragen Therapeutics, Inc.” For accounting purposes, Private Miragen is considered to have acquired Signal in the Merger. Private Miragen was determined to be the accounting acquirer based upon the terms of the Merger and other factors including: (i) the Private Miragen security holders owned approximately 95.2% of the combined company’s outstanding common stock immediately following the closing of the Mergers; (ii) former Private Miragen directors held all of the board seats in the combined company immediately following the closing of the Mergers; and (iii) Private Miragen management held key management positions of the combined company. The Merger has been accounted for as an asset acquisition rather than business combination because the assets acquired and liabilities assumed by Private Miragen do not meet the definition of a business as defined by U.S. GAAP. The net assets acquired in connection with this transaction were recorded at their estimated acquisition date fair values in February 2017 as of the date the Mergers were completed. Immediately prior to the effective date of the Merger, all shares of preferred stock of Private Miragen converted into shares of common stock of Private Miragen on a one -for-one basis. At the effective date of the Merger, the Company issued shares of its Common Stock to Private Miragen stockholders, at an exchange rate of approximately 0.7031 shares of Common Stock in exchange for each share of Private Miragen common stock outstanding immediately prior to the Merger. The exchange rate was calculated by a formula that was determined through arms-length negotiations between the Company and Private Miragen. The combined company assumed all the outstanding options, whether or not vested, under the 2008 Plan with such options representing the right to purchase a number of shares of Common Stock equal to approximately 0.7031 multiplied by the number of shares of Private Miragen common stock previously represented by such options. Immediately after the Merger, there were 21,309,440 shares of Common Stock outstanding. In addition, immediately after the Merger, Private Miragen stockholders, warrant holders, and option holders owned approximately 95.9% of the aggregate number of shares of Common Stock, and the stockholders of the Company immediately prior to the Merger owned approximately 4.1% of the aggregate number of shares of Common Stock (each on a fully diluted basis). The accompanying unaudited condensed consolidated financial statements and notes to the unaudited condensed consolidated financial statements give retroactive effect to the exchange ratio and change in par value for all periods presented. On February 13, 2017, prior to the effectiveness of the Merger, Signal had 1,024,960 shares of Common Stock outstanding and a market capitalization of $12.6 million . The estimated fair value of the net assets of Signal on February 13, 2017, prior to the Merger, was $0.2 million . The fair value of Common Stock on the Merger closing date, prior to the Merger, was above the fair value of the Company’s net assets. As the Company’s net assets were predominantly comprised of cash offset by current liabilities, the fair value of the Company’s net assets as of February 13, 2017, prior to the Merger, is considered to be the best indicator of the fair value and, therefore, the purchase consideration. The following table summarizes the net assets acquired based on their estimated fair values immediately prior to the Merger (in thousands): Cash and cash equivalents $ 1,280 Prepaid and other assets 248 Accrued liabilities (1,324 ) Net acquired tangible assets $ 204</t>
  </si>
  <si>
    <t>Property and Equipment</t>
  </si>
  <si>
    <t>Property, Plant and Equipment [Abstract]</t>
  </si>
  <si>
    <t>PROPERTY AND EQUIPMENT Property and equipment, net, consisted of the following: June 30, December 31, (in thousands) Lab equipment $ 2,295 $ 2,229 Leasehold improvements 741 737 Computer hardware and software 401 355 Furniture and fixtures 124 77 Property and equipment, gross 3,561 3,398 Less: accumulated depreciation and amortization (2,947 ) (2,835 ) Property and equipment, net $ 614 $ 563 During both the three and six months ended June 30, 2018 and 2017 , depreciation and amortization expense was $0.1 million . Depreciation and amortization expense is recorded primarily in research and development expense on the condensed consolidated statements of operations and comprehensive loss.</t>
  </si>
  <si>
    <t>Accrued Liabilities</t>
  </si>
  <si>
    <t>Payables and Accruals [Abstract]</t>
  </si>
  <si>
    <t>ACCRUED LIABILITIES Accrued liabilities consisted of the following: June 30, December 31, (in thousands) Accrued outsourced clinical and preclinical studies $ 1,595 $ 581 Accrued employee compensation and related taxes 1,021 1,538 Accrued legal fees and expenses 408 185 Accrued equipment and lab materials 114 197 Value of liability-classified stock purchase warrants 82 82 Deferred and accrued facility lease obligations 80 74 Accrued other professional service fees 78 232 Other accrued liabilities 156 102 Total accrued liabilities $ 3,534 $ 2,991</t>
  </si>
  <si>
    <t>Notes Payable</t>
  </si>
  <si>
    <t>Debt Disclosure [Abstract]</t>
  </si>
  <si>
    <t>NOTES PAYABLE 2017 Silicon Valley Bank Loan Agreement In November 2017, the Company entered into a loan and security agreement with Silicon Valley Bank (the “2017 SVB Loan Agreement”), which amended and restated the loan and security agreement Private Miragen entered into with Silicon Valley Bank in April 2015 (the “2015 SVB Loan Agreement”). Upon entry into the 2017 SVB Loan Agreement, the Company borrowed $10.0 million with a 30 -month payment period following an 18 -month interest-only payment period ending in November 2021. Under certain circumstances, the interest-only period can be extended by an additional six months. Amounts outstanding bear interest at the prime rate ( 5.00% at June 30, 2018 ), with a final payment fee equal to $0.9 million due upon maturity. As of June 30, 2018 , no additional amounts are available under the 2017 SVB Loan Agreement. The Company may elect to prepay prior to maturity all or any portion of the outstanding principal amounts under the 2017 SVB Loan Agreement, subject to a prepayment charge, depending on the date of prepayment or upon the occurrence of an event of default in which the Company’s obligations to repay the outstanding principal is accelerated. The Company’s obligations under the 2017 SVB Loan Agreement are secured by a first-priority security interest, right, and title in all business assets, excluding the Company’s intellectual property, which is subject to a negative pledge. The 2017 SVB Loan Agreement includes customary representations, warranties, and covenants (affirmative and negative), including restrictive covenants that limit the Company’s ability to: encumber or dispose of the collateral securing the loan; change the business of the Company; transfer a material portion of the Company’s assets; acquire other businesses; and merge or consolidate with or into any other business organization; incur additional indebtedness; declare or pay any cash dividend or make a cash distribution on any class of stock or other equity interest; enter into specified material transactions with Company affiliates; make non-ordinary course payments or enter into any amendment regarding subordinated debt of the Company; or become an “investment company” under the Investment Company Act of 1940, as amended; in each case subject to specified exceptions. The 2017 SVB Loan Agreement also includes standard events of default, including payment defaults; breaches of covenants following any applicable cure period; material breaches of representations or warranties; the occurrence of a material adverse change (as defined in the 2017 SVB Loan Agreement); events relating to bankruptcy or insolvency; breaches of material third-party agreements; the occurrence of an unsatisfied material judgment against the Company; and specified governmental actions against the Company, including specified actions by the U.S. Food and Drug Administration. Upon the occurrence of an event of default, Silicon Valley Bank may declare all outstanding obligations immediately due and payable, including a prepayment charge, and take such other actions as are set forth in the 2017 SVB Loan Agreement. Upon the occurrence of an event of default, at the Silicon Valley Bank’s discretion, interest on the 2017 SVB Loan Agreement will accrue at 5.0% above the rate that is otherwise applicable thereto until the earlier of the repayment of the Company’s obligations under the 2017 SVB Loan Agreement or the cure of such event of default. 2015 Silicon Valley Bank Loan Agreement In April 2015, Private Miragen entered into the 2015 SVB Loan Agreement and $5.0 million was funded in May 2015, which had a 30 -month payment period following an 18 -month interest-only payment period that ended in November 2016. Interest accrued on amounts outstanding at the prime rate minus 0.25% , with a final payment fee equal to 5.50% of amounts borrowed. Upon the execution of the 2017 SVB Loan Agreement, the 2015 SVB Loan agreement was terminated in its entirety. As a result, the Company paid the remaining principal and final interest payment with proceeds from the 2017 SVB Loan Agreement. The Company accounted for the termination of the 2015 SVB Loan Agreement as an extinguishment and incurred a loss on debt extinguishment of $0.1 million , which was recorded within interest expense. In connection with the 2015 SVB Loan Agreement entered into in April 2015, Private Miragen issued detachable warrants to purchase up to 11,718 shares of Private Miragen preferred stock at an adjusted exercise price of $8.53 per share. At issuance, the warrants were classified as a liability subject to remeasurement at each balance sheet date. Immediately prior to the Merger, these warrants became exercisable for Private Miragen common stock, which was immediately exchanged for the right to purchase the Company’s Common Stock. The Company determined that although the warrants were no longer exercisable for redeemable preferred stock, the warrants continued to be classified as a liability after the Merger due to the right of the holder to require the Company to repurchase the warrants for $0.1 million under certain circumstances. As of June 30, 2018 , the Company estimated the fair value of the warrants to be $0.1 million using a probability adjusted present value method with the following assumptions: term of two years, discount rate of 6.8% , and probability of 90.0% . Amounts outstanding under the SVB loan agreements were as follows: June 30, December 31, (in thousands) Principal amount outstanding $ 10,000 $ 10,000 Unamortized debt discount (92 ) (119 ) Accreted final payment fee 203 41 Total notes payable 10,111 9,922 Less: current maturities (289 ) — Long-term notes payable, net of current portion $ 9,822 $ 9,922 Future annual minimum principal payments under the 2017 SVB Loan Agreement as of June 30, 2018 for the respective calendar years are as follows (in thousands): 2018 $ — 2019 2,333 2020 4,000 2021 3,667 Total $ 10,000</t>
  </si>
  <si>
    <t>Commitments and Contingencies</t>
  </si>
  <si>
    <t>Commitments and Contingencies Disclosure [Abstract]</t>
  </si>
  <si>
    <t>COMMITMENTS AND CONTINGENCIES Indemnification Agreements The Company has entered into indemnification agreements with each of its directors and officers whereby it has agreed to indemnify such persons for certain events or occurrences while the individual is, or was, serving as a director, officer, employee, or other agent of the Company. The maximum potential amount of future payments the Company could be required to make under these indemnification agreements is unlimited. Employment Agreements The Company has entered into agreements with its executives that provide for base salary, severance, eligibility for bonuses, and other generally available benefits. The agreements provide that the Company may terminate the employment of its executives at any time, with or without cause. If an executive is terminated without cause, as defined in the employment agreements, or an executive resigns for good reason, as defined in the employment agreements, then the executive is entitled to receive, upon the execution of a release agreement, a severance package consisting of: (i) the equivalent of 12 months of the executive’s base salary in effect immediately prior to date of termination; (ii) acceleration of vesting of the equivalent of 12 months of vesting of the executive’s outstanding unvested stock options or other equity awards that were outstanding as of the effective date of the executive’s employment agreement; and (iii) 12 months of continued health coverage. If an executive is terminated without cause or resigns for good reason within one month prior to or 12 months following a change of control, as defined in the employment agreements, the executive is entitled to receive, upon the execution of a release agreement, a severance package consisting of: (i) the equivalent of 12 months of the executive’s base salary in effect immediately prior to date of termination; (ii) the vesting in full of the executive’s then-outstanding stock options or other equity awards subject to time-based vesting; and (iii) 12 months of continued health coverage. Solely in the case of the Company’s Chief Executive Officer, if such termination occurs one month before or 12 months following a change of control, then, upon the execution of a release agreement, the executive is entitled to: (i) the equivalent of 24 months of the executive’s base salary in effect immediately prior to the date of termination; (ii) the vesting in full of the executive’s outstanding stock options or other equity awards subject to time-based vesting; and (iii) 12 months of continued health coverage. License Agreements with the University of Texas As of June 30, 2018 , the Company had two exclusive patent license agreements (the “UT License Agreements”) with the Board of Regents of The University of Texas System (the “University of Texas”). Under each of the UT License Agreements, the University of Texas granted the Company exclusive and nonexclusive licenses to certain patent and technology rights. The University of Texas is a minority stockholder of the Company. In consideration of rights granted by the University of Texas, the Company is required to: (i) pay a nonrefundable upfront license documentation fee in the amount of $10 thousand per license; (ii) pay an annual license maintenance fee in the amount of $10 thousand per license starting one year from the date of each agreement; (iii) reimburse the University of Texas for actual costs incurred in conjunction with the filing, prosecution, enforcement, and maintenance of patent rights prior to the effective date; and (iv) bear all future costs of and manage the filing, prosecution, enforcement, and maintenance of patent rights. During the six months ended June 30, 2018 and 2017 , the Company incurred immaterial upfront and maintenance fees, which were recorded as research and development expense. All costs related to the filing, prosecution, and maintenance of patent and technology rights are recorded as general and administrative expense when incurred. Under the terms of the UT License Agreements, the Company may be obligated to make the following future milestone payments for each licensed product candidate: (i) up to approximately $0.6 million upon the initiation of defined clinical trials; (ii) $2.0 million upon regulatory approval in the United States; and (iii) $0.5 million per region upon regulatory approval in other specified regions. Additionally, if the Company or any of its sublicensees successfully commercializes any product candidate subject to the UT License Agreements, it is responsible for royalty payments in the low-single digits based upon net sales of such licensed products and payments at a percentage in the mid-teens of any sublicense income, subject to specified exceptions. The University of Texas’s right to these royalty payments will expire as to each license agreement upon the expiration of the last patent claim subject to the applicable UT License Agreement. The license term extends on a product-by-product and country-by-country basis until the expiration of the last to expire of the licensed patents that covers such product in such country. Upon expiration of the royalty payment obligation, the Company will have a fully-paid license in such country. The Company may also terminate each UT License Agreement for convenience upon a specified number of days’ prior notice to the University of Texas. The University of Texas also has the right to earlier terminate the UT License Agreements after a defined date under specified circumstances where the Company has effectively abandoned its research and development efforts or has no sales. The UT License Agreements will terminate under customary termination provisions including automatic termination upon the Company’s bankruptcy or insolvency, upon notice of an uncured material breach, and upon mutual written consent. All charges incurred under the UT License Agreements have been expensed to date due to the uncertainty as to future economic benefit from the acquired rights. License Agreement with Roche Innovation Center Copenhagen A/S (formerly Santaris Pharma A/S) In June 2010, Private Miragen entered into a license agreement with the Santaris Pharma A/S, which was subsequently acquired by F. Hoffmann-La Roche Ltd (“Roche”) in 2014, and subsequently changed its name to Roche Innovation Center Copenhagen A/S (“RICC”). The agreement was amended in October 2011 and amended and restated in December 2012 (the “RICC License Agreement”). Under the RICC License Agreement, the Company has received exclusive and nonexclusive licenses from RICC to use specified technology of RICC (the “RICC Technology”) for specified uses, including research, development, and commercialization of pharmaceutical products using this technology worldwide. Under the RICC License Agreement, the Company has the right to develop and commercialize the RICC Technology directed to four specified targets and the option to obtain exclusive product licenses for up to six additional targets. The acquisition of Santaris Pharma A/S by Roche was considered a change of control under the RICC License Agreement, and as such, certain terms and conditions of the RICC License Agreement changed, as contemplated and in accordance with the RICC License Agreement. These changes primarily relate to milestone payments reflected in the disclosures below. If the Company exercises its option to obtain additional product licenses or to replace the target families, it will be required to make additional payments to RICC. Under the terms of the RICC License Agreement, milestone payments were previously decreased by a specified percentage as a result of the change of control by RICC referenced above. The Company is obligated to make milestone payments for each licensed product for up to $5.2 million , which is inclusive of a potential product license option fee. Certain of these milestones will be increased by a specified percentage if the Company undergoes a change of control during the term of the RICC License Agreement. If the Company grants a third party a sublicense to the RICC Technology, it is required to remit to Roche up to a specified percentage of the upfront and milestone and other specified payments it receives under its sublicense, and if such sublicense covers use of the RICC Technology in the United States or the entire European Union, the Company will not have any further obligation to pay the fixed milestone payments noted above. During the six months ended June 30, 2018 , the Company incurred $0.7 million in expense related to a milestone reached, which is included in research and development expense in the Company’s condensed consolidated statements of operations and comprehensive loss. If the Company or its sublicensee successfully commercializes any product candidate subject to the RICC License Agreements, then RICC is entitled to royalty payments in the mid-single digits on the net sales of such product, provided that if such net sales are made by a sublicensee under the RICC License Agreement, RICC is entitled to royalty payments equal to the lesser of a percentage in the mid-single digits on the net sales of such product or a specified percentage of the royalties paid to the Company by such sublicensee, subject to specified restrictions. The Company is obligated to make any such royalty payments until the later of: (i) a specified anniversary of the first commercial sale of the applicable product or (ii) the expiration of the last valid patent claim licensed by RICC under the RICC License Agreement underlying such product. Upon the occurrence of specified events, the royalty owed to RICC will be decreased by a specified percentage. The RICC License Agreement will terminate upon the latest of the expiration of all of RICC’s royalty rights, the termination of the last Miragen target, or the expiration of its right to obtain a product license for a new target under the RICC License Agreement. The Company may also terminate the RICC License Agreement for convenience upon a specified number of days’ prior notice to RICC, subject to specified terms and conditions. Either party may terminate the RICC License Agreement upon an uncured material breach by the other party and RICC may terminate the RICC License Agreement upon the occurrence of other specified events immediately or after such event is not cured within a specified number of days, as applicable. All charges incurred under the RICC License Agreement have been expensed to date due to the uncertainty as to future economic benefit from the acquired rights. For the six months ended June 30, 2018 and 2017 , the Company paid $0.3 million and $0.5 million , respectively, to RICC for raw materials to be used in its drug manufacturing process. Subcontract Agreement with Yale University In October 2014, Private Miragen and Yale University (“Yale”) entered into a subcontract agreement and then into a subaward agreement in March 2015 (the “Yale Agreements”), which were subsequently amended. Under the Yale Agreements, the Company is providing specified services regarding the development of a proprietary compound that targets miR-29 in the indication of idiopathic pulmonary fibrosis. Yale entered into the Yale Agreements in connection with a grant that Yale received from the National Institutes of Health (“NIH”) for the development of a miR-29 mimic as a potential therapy for pulmonary fibrosis. In consideration of the Company’s services under the Yale Agreements, Yale has agreed to reimburse the Company up to a certain amount over five years , subject to the availably of funds under the grant and continued eligibility. Under the terms of the Yale Agreements, the Company retains all rights to any and all intellectual property developed solely by the Company in connection with the Yale Agreements. Yale has also agreed to provide the Company with an exclusive option to negotiate in good faith for an exclusive, royalty-bearing license from Yale for any intellectual property developed by Yale or jointly by the parties under the Yale Agreements. Yale is responsible for filing, prosecuting, and maintaining foreign and domestic patent applications and patents on all inventions jointly developed by the parties under the Yale Agreements. Through June 30, 2018 , the Company received $0.8 million under the Yale Agreements. The Yale Agreements terminate automatically on the date that Yale delivers its final research report to the NIH under the terms of the grant underlying the Yale Agreements. Each party may also terminate the Yale Agreements upon a specified number of days’ notice in the event that the NIH’s grant funding is reduced or terminated or upon material breach by the other party. License Agreements with the t2cure GmbH In October 2010, Private Miragen entered into a license and collaboration agreement (the “t2cure Agreement”) with t2cure GmbH (“t2cure”), which was subsequently amended. Under the t2cure Agreement, the Company received a worldwide, royalty-bearing, and exclusive license to specified patent and technology rights relating to miR-92. In consideration of rights granted by t2cure, Private Miragen paid an upfront fee of $46 thousand and agreed to: (i) pay an annual license maintenance fee in the amount of €3 thousand ( $4 thousand as of June 30, 2018 ); and (ii) reimburse t2cure for costs incurred in conjunction with the filing, prosecution, enforcement, and maintenance of patent rights. Under the terms of the t2cure Agreement, the Company is obligated to make the following future milestone payments for each licensed product, as defined in the t2cure Agreement: (i) up to approximately $0.7 million upon the initiation of certain defined clinical trials; (ii) $2.5 million upon regulatory approval in the United States; and (iii) up to $1.5 million per region upon regulatory approval in the European Union or Japan. Additionally, if the Company or any of its sublicensees successfully commercialize any product candidate subject to the t2cure Agreement, it is responsible for royalty payments equal to percentages in the low-single digits upon net sales of licensed products, and under certain circumstances, sublicense fees equal to a percentage of sublicense income received by it. The Company is obligated to make any such royalty payment until the later of: (i) the tenth anniversary of the first commercial sale of the applicable product or (ii) the expiration of the last valid claim to a patent licensed by t2cure under the t2cure Agreement covering such product. If such patent claims expire prior to the end of the ten -year term, then the royalty owed to t2cure will be decreased by a specified percentage. The Company also has the right to decrease its royalty payments by a specified percentage for royalties paid to third parties for licenses to certain third-party intellectual property. The license term extends on a country-by-country basis until the later of: (i) the tenth anniversary of the first commercial sale of a licensed product in a country and (ii) the expiration of the last to expire valid claim that claims such licensed product in such country. Upon expiration of the royalty payment obligation, the Company will have a fully-paid license in such country. The Company has the right to terminate the t2cure Agreement at will, on a country-by-country basis, after 60 days’ written notice. The t2cure Agreement will also automatically terminate upon the Company’s bankruptcy or insolvency or upon notice of an uncured material breach. The Company has expensed all charges incurred under the t2cure Agreement to date, due to the uncertainty as to future economic benefit from the acquired rights. License Agreement with The Brigham and Women’s Hospital In May 2016, Private Miragen and The Brigham and Women’s Hospital (“BWH”) entered into an exclusive patent license agreement (the “BWH License Agreement”). Under the BWH License Agreement, the Company has an exclusive, worldwide license, including a right to sublicense, to specified patent rights and a nonexclusive, worldwide license, including a right to sublicense, to specified technology rights of BWH, each related to certain microRNAs believed to be involved in various neurodegenerative disorders. As consideration for these rights, the Company is obligated to pay a specified annual license fee. BWH is also entitled to milestone payments of up to approximately $2.6 million for each of the Company’s product candidates developed based on the patent rights subject to the BWH License Agreement plus a one-time sales milestone payment of $0.3 million for all product candidates developed based on the patent rights subject to the BWH License Agreement. If the Company were to successfully commercialize any product candidate subject to the BWH License Agreement, then BWH is entitled to royalty payments in the low-single digits on the net sales of such product. BWH’s right to these royalty payments will expire on a product-by-product and country-by-country basis upon the expiration of the last patent claim in such country that is subject to the BWH License Agreement and covers the product, and the Company’s license to such product in such country will become fully paid at such time. BWH is also entitled to a percentage in the low-double digits of any sublicense income from such product, subject to specified exceptions. The Company is also responsible for all costs associated with the preparation, filing, prosecution, and maintenance of the patent rights subject to the BWH License Agreement. Additionally, the Company is obligated to use commercially-reasonable efforts to develop a product under the BWH License Agreement and to meet specified diligence milestones thereunder. The BWH License Agreement will terminate upon the expiration of all issued patents and patent applications subject to the patent rights under the agreement. The Company may also terminate the BWH License Agreement for convenience upon a specified number of days’ prior notice to BWH. BWH may terminate the BWH License Agreement upon a breach by the Company of its payment obligations and upon the occurrence of other specified events that are not cured within a specified number of days, provided that such termination is automatic upon the Company’s bankruptcy or insolvency. Facility Lease In December 2010, Private Miragen entered into a multi-year lease agreement for its current office and lab space. The agreement was subsequently amended to extend the term through August 2020. This lease is noncancelable. Minimum base lease payments, including the impact of tenant improvement allowances, under the operating lease are recognized on a straight-line basis over the full term of the lease. During the three and six months ended June 30, 2018 and 2017 , rent expense was $0.1 million and $0.2 million , respectively. The Company is also required to pay for operating expenses related to the leased space, which was $0.1 million and $0.2 million for the three and six months ended June 30, 2018 and 2017 , respectively. Future annual minimum payments under the lease as of June 30, 2018 for the respective calendar year were as follows (in thousands): 2018 $ 196 2019 404 2020 277 Total $ 877</t>
  </si>
  <si>
    <t>Capital Stock</t>
  </si>
  <si>
    <t>Equity [Abstract]</t>
  </si>
  <si>
    <t>CAPITAL STOCK Common Stock The Company is authorized to issue 105,000,000 shares of its stock, of which 100,000,000 shares have been designated as Common Stock and 5,000,000 shares have been designated as preferred stock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At the effective date of the Merger, each outstanding share of Private Miragen common stock was converted into the right to receive approximately 0.7031 shares of the Company’s Common Stock. Common Stock Sales Agreement In March 2017, the Company entered into the ATM Agreement with Cowen under which the Company may offer and sell, from time to time at its sole discretion, shares of its Common Stock having an aggregate offering price of up to $50.0 million through Cowen as its sales agent. Cowen may sell the Common Stock by any method permitted by law deemed to be an “at the market offering” as defined in Rule 415 of the Securities Act of 1933, as amended, including without limitation sales made by means of ordinary brokers’ transactions on The Nasdaq Capital Market or otherwise at market prices prevailing at the time of sale, in block transactions, or as otherwise directed by the Company. Cowen will use commercially-reasonable efforts to sell the Common Stock from time to time, based upon instructions from the Company (including any price, time, or size limits or other customary parameters or conditions the Company may impose). The Company will pay Cowen a commission equal to 3.0% of the gross sales proceeds of any Common Stock sold through Cowen under the ATM Agreement. The Company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During the six months ended June 30, 2018 , the Company sold, pursuant to the terms of the ATM Agreement, 372,852 shares of Common Stock, at a weighted average price of $7.37 per share, for aggregate net proceeds of approximately $2.7 million , including commissions to Cowen as sales agent. Through June 30, 2018 , the Company sold, pursuant to the terms of the ATM Agreement, an aggregate of 1,213,386 shares of Common Stock, at a weighted average price of $8.74 per share, for aggregate net proceeds of approximately $10.2 million , including initial expenses for executing the “at the market offering” and commissions to Cowen as sales agent. Common Stock Public Offering In February 2018, the Company entered into an Underwriting Agreement with Underwriters relating to a public offering of its Common Stock. Under the Underwriting Agreement, in February 2018, the Company sold 7,414,996 shares of Common Stock at a price of $5.50 per share, which resulted in net proceeds of approximately $37.9 million after deducting underwriting commissions and discounts and other offering expenses payable by the Company. Private Miragen Common Stock Offering In February 2017, immediately prior to the Merger and in accordance with subscription agreements entered into with certain investors in October 2016, Private Miragen issued and sold an aggregate of 9,045,126 shares of Private Miragen’s common stock at a price per share of $4.50 , or 6,359,628 shares of Common Stock at a price per share of $6.40 as adjusted for the exchange ratio in the Merger, for aggregate consideration of $40.7 million , offset by associated financing fees of $1.5 million . Series Preferred As of June 30, 2018 , the Company had no shares of preferred stock outstanding and had not designated the rights, preferences, or privileges of any class or series of preferred stock. Although the Company’s board of directors has the authority to issue preferred stock at its discretion in one or more classes or series and to fix the designations, powers, preferences and rights, and the qualifications, limitations, or restrictions thereof, including dividend rights, conversion rights, voting rights, terms of redemption, liquidation preferences, and the number of shares constituting any class or series of preferred stock, without further vote or action by the stockholders. WARRANTS As of June 30, 2018 , the Company had 49,349 Common Stock Warrants outstanding at a weighted average exercise price of $27.65 . A summary of outstanding Common Stock purchase warrants as of June 30, 2018 is as follows: Number of Underlying Shares Exercise Price Expiration Date 13,534 $80.70 2019 &amp; 2020 11,718 $8.53 2025 24,097 $7.15 2024 49,349 The Company had no stock purchase warrant activity during the six months ended June 30, 2018 .</t>
  </si>
  <si>
    <t>Warrants</t>
  </si>
  <si>
    <t>Other Liabilities Disclosure [Abstract]</t>
  </si>
  <si>
    <t>Share-Based Compensation</t>
  </si>
  <si>
    <t>Disclosure of Compensation Related Costs, Share-based Payments [Abstract]</t>
  </si>
  <si>
    <t>SHARE-BASED COMPENSATION Equity Incentive Plans As of June 30, 2018 , there were 1,704,003 options outstanding and no remaining equity awards available for future issuances under the 2008 Plan. All awards granted under the 2008 Plan that, after February 13, 2017, expire or terminate for any reason prior to exercise or settlement, are forfeited, or are reacquired, withheld, or not issued to satisfy a tax withholding obligation or to satisfy the exercise price of a stock award, will become available for grant under the 2016 Plan in accordance with its terms.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and may receive all types of awards other than incentive stock options. Incentive stock options may be granted under the 2016 Plan only to employees (including officers) and employees of the Company’s affiliates. The aggregate number of shares of Common Stock that may be issued under the 2016 Plan will not exceed 4,182,404 shares, which number is the sum of: (i) 1,681,294 shares, plus (ii) the number of shares subject to outstanding stock awards that were granted under the 2008 Plan, that, from and after the closing date of the Merger, expire or terminate for any reason prior to exercise or settlement, are forfeited because of the failure to meet a contingency or condition required to vest such shares, or are reacquired, withheld, or not issued to satisfy a tax withholding obligation in connection with an award or to satisfy the purchase price or exercise price of a stock award, if any, as such shares become available from time to time, plus (iii) 902,720 shares from previous automatic increases to the share reserve (as described in more detail below), including the automatic increase of 902,720 shares effected on January 1, 2018. In addition, the share reserve will automatically increase on January 1 of each year, for a period of not more than ten years , commencing on January 1 of the year following the year in which the effective date of the 2016 Plan occurs, and ending on (and including) January 1, 2026, in an amount equal to 4% of the shares of Common Stock outstanding on December 31 of the preceding calendar year; however, the board of directors or compensation committee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automatic increase. As of June 30, 2018 , there were equity awards exercisable for 1,741,681 shares of Common Stock outstanding and 759,359 shares of Common Stock available for issuance pursuant to the terms under the 2016 Plan. Options granted under the 2008 Plan and 2016 Plan have an exercise price equal to the market value of the Common Stock at the date of grant and expire ten years from the date of grant. Generally, options vest 25% on the first anniversary of the vesting commencement date and 75% ratably in equal monthly installments over the remaining 36 months . The Company has also granted options that vest in equal monthly or quarterly amounts over periods up to 48 months . A summary of Common Stock option activity is as follows: Number of Options Weighted Average Exercise Price Outstanding at December 31, 2017 2,863 $ 4.85 Granted 1,008 $ 7.56 Exercised (216 ) $ 0.65 Forfeited or canceled (117 ) $ 10.18 Outstanding at June 30, 2018 3,538 $ 5.70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historical data from public companies that are similar to the Company in size and nature of operations.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exercise behaviors. Prior to the Merger, Private Miragen estimated the fair value of underlying shares of its common stock using a third-party valuation report that derived the fair value using the probability-weighted expected return method. After the Merger, the fair value of the underlying Common Stock is based on the closing price of the Common Stock on The Nasdaq Capital Market at the date of grant. Stock Options Granted to Employees The weighted-average grant-date fair value of options granted during the six months ended June 30, 2018 and 2017 was $5.56 and $8.33 , respectively. The fair value was determined by the Black-Scholes option pricing model using the following weighted-average assumptions: Six Months Ended 2018 2017 Expected term, in years 6.33 6.36 Expected volatility 84.5 % 84.1 % Risk-free interest rate 2.6 % 2.1 % Expected dividend yield — % — % Weighted-average exercise price $ 7.56 $ 11.46 Stock Options Granted to Non-Employees The Company determines the value of Common Stock options issued to non-employees using the Black-Scholes option pricing model and adjusting the value of such awards to current fair value each reporting period until the awards are vested or a performance commitment has otherwise been reached. No Common Stock options were issued to non-employees during the six months ended June 30, 2018 and 2017 . Employee Stock Purchase Plan The 2016 Employee Stock Purchase Plan (“ESPP”) allows qualified employees to purchase shares of the Company's Common Stock at a price equal to 85% of the lower of: (i) the closing price at the beginning of the offering period or (ii) the closing price at the end of the offering period. The Company expects that a new 6-month offering period will begin each August 22 and February 22. As of June 30, 2018 , the Company had 0.4 million shares available for issuance and 37 thousand shares had been issued under the ESPP. Share-Based Compensation Expense Share-based compensation related to all equity awards issued pursuant to the 2008 Plan and 2016 Plan and for estimated shares to be issued under the ESPP for the current purchase period is included in the condensed consolidated statements of operations and comprehensive loss as follows: Six Months Ended 2018 2017 (in thousands) Research and development $ 595 $ 380 General and administrative 1,179 634 Total share-based compensation expense $ 1,774 $ 1,014 As of June 30, 2018 , the Company had $10.1 million of total unrecognized employee and non-employee share-based compensation costs, which the Company expects to recognize over a weighted-average remaining period of 2.9 years.</t>
  </si>
  <si>
    <t>Net Loss Per Share</t>
  </si>
  <si>
    <t>Earnings Per Share [Abstract]</t>
  </si>
  <si>
    <t>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June 30, 2018 2017 (in thousands) Options to purchase Common Stock 3,538 3,004 Warrants to purchase Common Stock 49 25 Total 3,587 3,029</t>
  </si>
  <si>
    <t>Summary of Significant Accounting Policies (Policies)</t>
  </si>
  <si>
    <t>Basis of Presentation</t>
  </si>
  <si>
    <t>Basis of Presentation The accompanying condensed consolidated financial statements include the accounts of the Company and its wholly-owned subsidiary, Miragen Therapeutics Europe Limited (“Miragen Europe”), which was formed in January 2011 for the sole purpose of submitting regulatory filings in Europe. Miragen Europe has no employees or operations. The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of the Company and the notes thereto contained in the Company’s Form 10-K for the year ended December 31, 2017, filed with the SEC on March 15, 2018. The Company’s management performed an evaluation of its activities through the date of filing of these financial statements and concluded that there are no subsequent events requiring disclosure, other than as disclosed.</t>
  </si>
  <si>
    <t>Use of Estimates</t>
  </si>
  <si>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si>
  <si>
    <t>Revenue Recognition</t>
  </si>
  <si>
    <t>Revenue Recognition The Company recognizes revenue principally from its strategic alliance and collaboration agreement. Revenue is recognized from upfront payments for licenses and milestone payments that are generated from defined research or development events, as well as from the reimbursement of amounts for research and development services under its strategic alliance and collaboration agreement. The Company recognizes revenue when all four of the following criteria are met: (1) persuasive evidence of an arrangement exists; (2) products have been delivered or services rendered; (3) the selling price is fixed or determinable; and (4) collectability is reasonably assured. Multiple-element arrangements are examined to determine whether the deliverables can be separated or must be accounted for as a single unit of accounting. The Servier Collaboration Agreement, for example, includes a combination of upfront license fees, payments for research and development activities, and milestone payments that are evaluated to determine whether each deliverable under the agreement has value to the customer on a stand-alone basis and whether reliable evidence of fair value for the deliverable exists. Deliverables in an arrangement that do not meet this separation criteria are treated as a single unit of accounting, generally applying applicable revenue recognition guidance for the final deliverable to the combined unit of accounting. The Company recognizes revenue from non-refundable upfront license fees over the term of performance under the Servier Collaboration Agreement. When the performance period is not specified, the Company estimates the performance period based upon provisions contained within the agreement, such as the duration of the research or development term, the existence, or likelihood, of achievement of development commitments, and any other significant commitments. These advance payments are deferred and recorded as deferred revenue upon receipt, pending recognition, and are classified as a short-term or long-term liability in the accompanying condensed consolidated balance sheets. Expected performance periods are reviewed periodically and, if applicable, the amortization period is adjusted, which may accelerate or decelerate revenue recognition. The timing of revenue recognition, specifically as it relates to the amortization of upfront license fees, is significantly influenced by the Company’s estimates. The Company applies the milestone method of accounting to recognize revenue from milestone payments when earned, as evidenced by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accounts for the milestone payment using a method consistent with the related units of accounting for the arrangement over the estimated performance period.</t>
  </si>
  <si>
    <t>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The Company accounts for stock options issued to non-employees (other than board members) by valuing the award using an option pricing model and remeasuring such awards to the current fair value until the awards are vested or a performance commitment has otherwise been reached.</t>
  </si>
  <si>
    <t>Research and Development</t>
  </si>
  <si>
    <t>Research and Development Research and development costs are expensed as incurred in performing research and development activities. The costs include employee-related expense including salaries, benefits, share-based compensation, fees for acquiring and maintaining licenses under third-party license agreements, consulting fees, costs of research and development activities conducted by third parties on the Company’s behalf, laboratory supplies, depreciation, and facilities and overhead costs. The Company records research and development expense in the period in which the Company receives or takes ownership of the goods or when the services are performed. In circumstances where amounts have been paid in excess of costs incurred, the Company records a prepaid expense. The Company records upfront and milestone payments to acquire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by the U.S. Food and Drug Administration or when other significant risk factors are abated.</t>
  </si>
  <si>
    <t>Clinical Trials and Preclinical Study Accruals</t>
  </si>
  <si>
    <t>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si>
  <si>
    <t>Cash and Cash Equivalents</t>
  </si>
  <si>
    <t>Cash and Cash Equivalents All highly-liquid investments that have maturities of 90 days or less at the date of purchase are classified as cash equivalents. Cash equivalents are reported at cost, which approximates fair value due to the short maturities of these instruments.</t>
  </si>
  <si>
    <t>Investments</t>
  </si>
  <si>
    <t>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each period en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t>
  </si>
  <si>
    <t>Fair Value of Financial Instruments</t>
  </si>
  <si>
    <t>Fair Value of Financial Instru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and ASC Topic 480, Distinguishing Liabilities from Equity , and classifies warrants for common stock as liabilities or equity. The warrants classified as liabilities are reported at their estimated fair value and any changes in fair value are reflected in interest expense and other related expenses. The warrants classified as equity are reported at their estimated fair value with no subsequent remeasurement.</t>
  </si>
  <si>
    <t>Concentrations of Credit Risk</t>
  </si>
  <si>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si>
  <si>
    <t>Property and Equipment The Company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t>
  </si>
  <si>
    <t>Impairment of Long-Lived Assets</t>
  </si>
  <si>
    <t>Impairment of Long-Lived Assets The Company assesses the carrying amount of its property and equipment whenever events or changes in circumstances indicate the carrying amount of such assets may not be recoverable.</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si>
  <si>
    <t>Comprehensive Loss</t>
  </si>
  <si>
    <t>Comprehensive Loss Comprehensive loss is comprised of net loss and adjustments for the change in unrealized gains and losses on investments. Unrealized accumulated comprehensive gains are reflected as a separate component in the statement of stockholders’ equity.</t>
  </si>
  <si>
    <t>Income Taxes</t>
  </si>
  <si>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six months ended June 30, 2018 and 2017 . The Tax Cuts and Jobs Act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of the orphan drug credit from 50% to 25%; and (vi) transition of U.S. international taxation from a worldwide tax system to a territorial tax system. The Company does not anticipate the Tax Act to have a material impact on the condensed consolidated financial statements primarily due to the valuation allowance recorded against our net deferred tax assets.</t>
  </si>
  <si>
    <t>Segment Information</t>
  </si>
  <si>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si>
  <si>
    <t>Recent Accounting Pronouncements - Not Yet Adopted</t>
  </si>
  <si>
    <t>Recent Accounting Pronouncements – Not Yet Adopted Revenue Recognition In May 2014, the Financial Accounting Standards Board (“FASB”) issued Accounting Standards Update ( “ ASU”) No. 2014-09 , Revenue from Contracts with Customers (Accounting Standards Codification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The Company plans to adopt ASC 606 in the first quarter of 2019. As of June 30, 2018 , the Company believes that there will be limited contracts in effect (actively) as of the transition date. The Company has not yet determined the effect of the standard on its condensed consolidated financial statements. The Company’s selected implementation transition method will be dependent upon the contract or contracts that are in place closer to the transition date. Leases In February 2016, the FASB issued ASU No. 2016-02 , Leases (Topic 842), which supersedes FASB ASC Topic 840, Leases (Topic 840), and provides principles for the recognition, measurement, presentation and disclosure of leases for both lessees and lessor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which provides additional implementation guidance on the previously issued ASU 2016-02 Leases (Topic 842) . ASU 2016-02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At adoption, this update will be applied using a modified retrospective approach, with an option to use certain transition relief. The Company is currently evaluating the impact of this standard on its condensed consolidated financial statements. Other new pronouncements issued but not effective as of June 30, 2018 are not expected to have a material impact on the Company’s condensed consolidated financial statements.</t>
  </si>
  <si>
    <t>Summary of Significant Accounting Policies (Tables)</t>
  </si>
  <si>
    <t>Schedule of Fair Value, Assets and Liabilities Measured on Recurring Basis</t>
  </si>
  <si>
    <t>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June 30, December 31, Level 1 Level 3 Level 1 Level 3 (in thousands) Assets: Money market funds (included in cash and cash equivalents) (1) $ 34,521 $ — $ 47,653 $ — U.S. treasury securities (included in cash and cash equivalents) (1) 8,998 — — — U.S. treasury securities (included in short-term investments) 32,860 — — — Total assets $ 76,379 $ — $ 47,653 $ — Liabilities: Common stock warrants (included in accrued and other liabilities) $ — $ 82 $ — $ 82 ____________________ (1) The sum of amounts presented for each period above differ from cash and cash equivalents reported in the condensed consolidated balance sheets due to outstanding disbursements and deposits.</t>
  </si>
  <si>
    <t>Fair Value, Liabilities Measured on Recurring Basis, Unobservable Input Reconciliation</t>
  </si>
  <si>
    <t>Reverse Merger (Tables)</t>
  </si>
  <si>
    <t>Schedule of Business Acquisitions, by Acquisition</t>
  </si>
  <si>
    <t>The following table summarizes the net assets acquired based on their estimated fair values immediately prior to the Merger (in thousands): Cash and cash equivalents $ 1,280 Prepaid and other assets 248 Accrued liabilities (1,324 ) Net acquired tangible assets $ 204</t>
  </si>
  <si>
    <t>Property and Equipment (Tables)</t>
  </si>
  <si>
    <t>Components of Property and Equipment</t>
  </si>
  <si>
    <t>Property and equipment, net, consisted of the following: June 30, December 31, (in thousands) Lab equipment $ 2,295 $ 2,229 Leasehold improvements 741 737 Computer hardware and software 401 355 Furniture and fixtures 124 77 Property and equipment, gross 3,561 3,398 Less: accumulated depreciation and amortization (2,947 ) (2,835 ) Property and equipment, net $ 614 $ 563</t>
  </si>
  <si>
    <t>Accrued Liabilities (Tables)</t>
  </si>
  <si>
    <t>Components of Accrued Liabilities</t>
  </si>
  <si>
    <t>Accrued liabilities consisted of the following: June 30, December 31, (in thousands) Accrued outsourced clinical and preclinical studies $ 1,595 $ 581 Accrued employee compensation and related taxes 1,021 1,538 Accrued legal fees and expenses 408 185 Accrued equipment and lab materials 114 197 Value of liability-classified stock purchase warrants 82 82 Deferred and accrued facility lease obligations 80 74 Accrued other professional service fees 78 232 Other accrued liabilities 156 102 Total accrued liabilities $ 3,534 $ 2,991</t>
  </si>
  <si>
    <t>Notes Payable (Tables)</t>
  </si>
  <si>
    <t>Composition of Notes Payable</t>
  </si>
  <si>
    <t>Amounts outstanding under the SVB loan agreements were as follows: June 30, December 31, (in thousands) Principal amount outstanding $ 10,000 $ 10,000 Unamortized debt discount (92 ) (119 ) Accreted final payment fee 203 41 Total notes payable 10,111 9,922 Less: current maturities (289 ) — Long-term notes payable, net of current portion $ 9,822 $ 9,922</t>
  </si>
  <si>
    <t>Future Annual Minimum Principal Payments of Notes Payable</t>
  </si>
  <si>
    <t>Future annual minimum principal payments under the 2017 SVB Loan Agreement as of June 30, 2018 for the respective calendar years are as follows (in thousands): 2018 $ — 2019 2,333 2020 4,000 2021 3,667 Total $ 10,000</t>
  </si>
  <si>
    <t>Commitments and Contingencies (Tables)</t>
  </si>
  <si>
    <t>Schedule of Future Minimum Rental Payments for Operating Leases</t>
  </si>
  <si>
    <t>Future annual minimum payments under the lease as of June 30, 2018 for the respective calendar year were as follows (in thousands): 2018 $ 196 2019 404 2020 277 Total $ 877</t>
  </si>
  <si>
    <t>Warrants (Tables)</t>
  </si>
  <si>
    <t>Summary of Warrants</t>
  </si>
  <si>
    <t xml:space="preserve"> As of June 30, 2018 , the Company had 49,349 Common Stock Warrants outstanding at a weighted average exercise price of $27.65 . A summary of outstanding Common Stock purchase warrants as of June 30, 2018 is as follows: Number of Underlying Shares Exercise Price Expiration Date 13,534 $80.70 2019 &amp; 2020 11,718 $8.53 2025 24,097 $7.15 2024 49,349 </t>
  </si>
  <si>
    <t>Share-Based Compensation (Tables)</t>
  </si>
  <si>
    <t>Stock Option Activity</t>
  </si>
  <si>
    <t>A summary of Common Stock option activity is as follows: Number of Options Weighted Average Exercise Price Outstanding at December 31, 2017 2,863 $ 4.85 Granted 1,008 $ 7.56 Exercised (216 ) $ 0.65 Forfeited or canceled (117 ) $ 10.18 Outstanding at June 30, 2018 3,538 $ 5.70</t>
  </si>
  <si>
    <t>Fair Value Assumptions for Stock Options</t>
  </si>
  <si>
    <t>The fair value was determined by the Black-Scholes option pricing model using the following weighted-average assumptions: Six Months Ended 2018 2017 Expected term, in years 6.33 6.36 Expected volatility 84.5 % 84.1 % Risk-free interest rate 2.6 % 2.1 % Expected dividend yield — % — % Weighted-average exercise price $ 7.56 $ 11.46</t>
  </si>
  <si>
    <t>Allocation of Share-based Compensation Expense</t>
  </si>
  <si>
    <t xml:space="preserve">Share-based compensation related to all equity awards issued pursuant to the 2008 Plan and 2016 Plan and for estimated shares to be issued under the ESPP for the current purchase period is included in the condensed consolidated statements of operations and comprehensive loss as follows: Six Months Ended 2018 2017 (in thousands) Research and development $ 595 $ 380 General and administrative 1,179 634 Total share-based compensation expense $ 1,774 $ 1,014 </t>
  </si>
  <si>
    <t>Net Loss Per Share (Tables)</t>
  </si>
  <si>
    <t>Schedule of Antidilutive Securities Excluded from Computation of Earnings Per Share</t>
  </si>
  <si>
    <t>Potentially dilutive securities include the following: June 30, 2018 2017 (in thousands) Options to purchase Common Stock 3,538 3,004 Warrants to purchase Common Stock 49 25 Total 3,587 3,029</t>
  </si>
  <si>
    <t>Description of Business - Narrative (Details) - USD ($) $ / shares in Units, $ in Thousands</t>
  </si>
  <si>
    <t>Feb. 13, 2017</t>
  </si>
  <si>
    <t>Aug. 31, 2018</t>
  </si>
  <si>
    <t>Feb. 28, 2018</t>
  </si>
  <si>
    <t>Mar. 31, 2017</t>
  </si>
  <si>
    <t>Dec. 31, 2016</t>
  </si>
  <si>
    <t>Description of Business [Line Items]</t>
  </si>
  <si>
    <t>Aggregate offering price</t>
  </si>
  <si>
    <t>Shares sold (in shares)</t>
  </si>
  <si>
    <t>Weighted-average share price (in usd per share)</t>
  </si>
  <si>
    <t>Underwriting Agreement</t>
  </si>
  <si>
    <t>Sale price (in usd per share)</t>
  </si>
  <si>
    <t>Underwriter Option</t>
  </si>
  <si>
    <t>Subsequent Event | LLS</t>
  </si>
  <si>
    <t>Summary of Significant Accounting Policies - Assets and Liabilities Measured on a Recurring Basis (Details) - USD ($) $ in Thousands</t>
  </si>
  <si>
    <t>Assets:</t>
  </si>
  <si>
    <t>U.S. treasury securities (included in short-term investments)</t>
  </si>
  <si>
    <t>Money market funds (included in cash and cash equivalents)</t>
  </si>
  <si>
    <t>Liabilities:</t>
  </si>
  <si>
    <t>Liabilities, fair value disclosure</t>
  </si>
  <si>
    <t>Cash and cash equivalents | Level 1</t>
  </si>
  <si>
    <t>Cash and cash equivalents | Level 3</t>
  </si>
  <si>
    <t>Short-term investments | Level 1</t>
  </si>
  <si>
    <t>Short-term investments | Level 3</t>
  </si>
  <si>
    <t>Summary of Significant Accounting Policies - Narrative (Details)</t>
  </si>
  <si>
    <t>Mar. 31, 2017USD ($)</t>
  </si>
  <si>
    <t>Jun. 30, 2018USD ($)segment</t>
  </si>
  <si>
    <t>Dec. 31, 2017USD ($)</t>
  </si>
  <si>
    <t>Impairment charges</t>
  </si>
  <si>
    <t>Income tax penalties and interest expense</t>
  </si>
  <si>
    <t>Number of operating segments | segment</t>
  </si>
  <si>
    <t>Available-for-sale securities, cost basis</t>
  </si>
  <si>
    <t>Available-for-sale securities, fair value</t>
  </si>
  <si>
    <t>Available-for-sale securities, unrealized gains</t>
  </si>
  <si>
    <t>Minimum</t>
  </si>
  <si>
    <t>Property, Plant and Equipment [Line Items]</t>
  </si>
  <si>
    <t>Estimated useful lives</t>
  </si>
  <si>
    <t>3 years</t>
  </si>
  <si>
    <t>Maximum</t>
  </si>
  <si>
    <t>5 years</t>
  </si>
  <si>
    <t>Strategic Alliance and Collaboration with Servier - Narrative (Details) € in Millions</t>
  </si>
  <si>
    <t>Mar. 16, 2018USD ($)</t>
  </si>
  <si>
    <t>Mar. 31, 2018USD ($)</t>
  </si>
  <si>
    <t>Jun. 30, 2018USD ($)</t>
  </si>
  <si>
    <t>Jun. 30, 2017USD ($)</t>
  </si>
  <si>
    <t>Dec. 31, 2016EUR (€)</t>
  </si>
  <si>
    <t>Dec. 31, 2016USD ($)</t>
  </si>
  <si>
    <t>Jun. 30, 2018EUR (€)</t>
  </si>
  <si>
    <t>Collaborative Arrangements and Non-collaborative Arrangement Transactions [Line Items]</t>
  </si>
  <si>
    <t>Amounts incurred but not yet billed</t>
  </si>
  <si>
    <t>Servier Collaboration Agreement</t>
  </si>
  <si>
    <t>Potential commercialization milestone payments</t>
  </si>
  <si>
    <t>Milestone payment earned</t>
  </si>
  <si>
    <t>Minimum | Servier Collaboration Agreement</t>
  </si>
  <si>
    <t>Potential development milestone payments</t>
  </si>
  <si>
    <t>Potential regulatory milestone payments</t>
  </si>
  <si>
    <t>Maximum | Servier Collaboration Agreement</t>
  </si>
  <si>
    <t>Reimbursable Revenue</t>
  </si>
  <si>
    <t>License Fees | Servier Collaboration Agreement</t>
  </si>
  <si>
    <t>Servier</t>
  </si>
  <si>
    <t>Reverse Merger - Narrative (Details) $ / shares in Units, $ in Thousands</t>
  </si>
  <si>
    <t>Jun. 30, 2018$ / sharesshares</t>
  </si>
  <si>
    <t>Dec. 31, 2017$ / sharesshares</t>
  </si>
  <si>
    <t>Feb. 13, 2017USD ($)shares</t>
  </si>
  <si>
    <t>Feb. 12, 2017USD ($)shares</t>
  </si>
  <si>
    <t>Business Acquisition [Line Items]</t>
  </si>
  <si>
    <t>Common stock, par value (in dollars per share) | $ / shares</t>
  </si>
  <si>
    <t>Common stock, shares outstanding (in shares) | shares</t>
  </si>
  <si>
    <t>Preferred stock</t>
  </si>
  <si>
    <t>Exchange rate of common stock</t>
  </si>
  <si>
    <t>Signal</t>
  </si>
  <si>
    <t>Market capitalization | $</t>
  </si>
  <si>
    <t>Net acquired tangible assets | $</t>
  </si>
  <si>
    <t>Signal | Signal Shares issued to Miragen Common Shareholders</t>
  </si>
  <si>
    <t>Signal | Pre-Merger MIragen Stockholders, Warrantholders, and Optionholders</t>
  </si>
  <si>
    <t>Ownership percentage</t>
  </si>
  <si>
    <t>95.20%</t>
  </si>
  <si>
    <t>Signal | Signal Shareholders</t>
  </si>
  <si>
    <t>Ownership interest prior to merger</t>
  </si>
  <si>
    <t>95.90%</t>
  </si>
  <si>
    <t>Signal | Miragen Shareholders</t>
  </si>
  <si>
    <t>4.10%</t>
  </si>
  <si>
    <t>Reverse Merger - Summary of Assets Acquired and Liabilities Assumed (Details) - Signal $ in Thousands</t>
  </si>
  <si>
    <t>Feb. 13, 2017USD ($)</t>
  </si>
  <si>
    <t>Prepaid and other assets</t>
  </si>
  <si>
    <t>Net acquired tangible assets</t>
  </si>
  <si>
    <t>Property and Equipment - Components of Property and Equipment (Details) - USD ($) $ in Thousands</t>
  </si>
  <si>
    <t>Property and equipment</t>
  </si>
  <si>
    <t>Less: accumulated depreciation and amortization</t>
  </si>
  <si>
    <t>Lab equipment</t>
  </si>
  <si>
    <t>Leasehold improvements</t>
  </si>
  <si>
    <t>Computer hardware and software</t>
  </si>
  <si>
    <t>Furniture and fixtures</t>
  </si>
  <si>
    <t>Property and Equipment - Narrative (Details) - USD ($) $ in Thousands</t>
  </si>
  <si>
    <t>Accrued Liabilities - Components of Accrued Liabilities (Details) - USD ($) $ in Thousands</t>
  </si>
  <si>
    <t>Accrued outsourced clinical and preclinical studies</t>
  </si>
  <si>
    <t>Accrued employee compensation and related taxes</t>
  </si>
  <si>
    <t>Accrued legal fees and expenses</t>
  </si>
  <si>
    <t>Accrued equipment and lab materials</t>
  </si>
  <si>
    <t>Value of liability-classified stock purchase warrants</t>
  </si>
  <si>
    <t>Deferred and accrued facility lease obligations</t>
  </si>
  <si>
    <t>Accrued other professional service fees</t>
  </si>
  <si>
    <t>Other accrued liabilities</t>
  </si>
  <si>
    <t>Total accrued liabilities</t>
  </si>
  <si>
    <t>Notes Payable - Narrative (Details) $ / shares in Units, $ in Millions</t>
  </si>
  <si>
    <t>Jun. 30, 2018USD ($)year</t>
  </si>
  <si>
    <t>Nov. 30, 2017USD ($)</t>
  </si>
  <si>
    <t>Apr. 30, 2015USD ($)$ / sharesshares</t>
  </si>
  <si>
    <t>Notes Payable to Banks | Prime Rate</t>
  </si>
  <si>
    <t>Debt Instrument [Line Items]</t>
  </si>
  <si>
    <t>Interest rate at period end</t>
  </si>
  <si>
    <t>5.00%</t>
  </si>
  <si>
    <t>2017 SVB Loan Agreement | Notes Payable to Banks</t>
  </si>
  <si>
    <t>Face amount</t>
  </si>
  <si>
    <t>Repayment period</t>
  </si>
  <si>
    <t>30 months</t>
  </si>
  <si>
    <t>Interest-only period</t>
  </si>
  <si>
    <t>18 months</t>
  </si>
  <si>
    <t>Final payment fee</t>
  </si>
  <si>
    <t>2015 SVB Loan Agreement</t>
  </si>
  <si>
    <t>Interest margin in event of default</t>
  </si>
  <si>
    <t>2015 SVB Loan Agreement | Detachable Warrants - Series B Redeemable Convertible Preferred Stock</t>
  </si>
  <si>
    <t>Shares eligible for purchase under warrants (in shares) | shares</t>
  </si>
  <si>
    <t>Warrant exercise price (in usd per share) | $ / shares</t>
  </si>
  <si>
    <t>Fair value of warrants</t>
  </si>
  <si>
    <t>2015 SVB Loan Agreement | Notes Payable to Banks</t>
  </si>
  <si>
    <t>Final payment fee percent</t>
  </si>
  <si>
    <t>5.50%</t>
  </si>
  <si>
    <t>Loss on debt extinguishment</t>
  </si>
  <si>
    <t>2015 SVB Loan Agreement | Notes Payable to Banks | Prime Rate</t>
  </si>
  <si>
    <t>Variable rate</t>
  </si>
  <si>
    <t>(0.25%)</t>
  </si>
  <si>
    <t>Measurement Input, Probability Rate | 2015 SVB Loan Agreement | Detachable Warrants - Series B Redeemable Convertible Preferred Stock | Income Approach Valuation Technique | Warrants Not Settleable in Cash</t>
  </si>
  <si>
    <t>Debt, measurement input</t>
  </si>
  <si>
    <t>Measurement Input, Expected Term | 2015 SVB Loan Agreement | Detachable Warrants - Series B Redeemable Convertible Preferred Stock | Income Approach Valuation Technique | Warrants Not Settleable in Cash</t>
  </si>
  <si>
    <t>Debt, measurement input | year</t>
  </si>
  <si>
    <t>Measurement Input, Discount Rate | 2015 SVB Loan Agreement | Detachable Warrants - Series B Redeemable Convertible Preferred Stock | Income Approach Valuation Technique | Warrants Not Settleable in Cash</t>
  </si>
  <si>
    <t>Notes Payable - Composition of Notes Payable (Details) - USD ($) $ in Thousands</t>
  </si>
  <si>
    <t>Principal amount outstanding</t>
  </si>
  <si>
    <t>Unamortized debt discount</t>
  </si>
  <si>
    <t>Accreted final payment fee</t>
  </si>
  <si>
    <t>Total notes payable</t>
  </si>
  <si>
    <t>Notes Payable - Future Annual Minimum Principal Payments (Details) $ in Thousands</t>
  </si>
  <si>
    <t>Commitments and Contingencies - Narrative (Details) € in Thousands</t>
  </si>
  <si>
    <t>1 Months Ended</t>
  </si>
  <si>
    <t>42 Months Ended</t>
  </si>
  <si>
    <t>Oct. 31, 2010EUR (€)</t>
  </si>
  <si>
    <t>Oct. 31, 2010USD ($)</t>
  </si>
  <si>
    <t>Jun. 30, 2018USD ($)arrangement</t>
  </si>
  <si>
    <t>Commitments and Contingencies [Line Items]</t>
  </si>
  <si>
    <t>License fee expense</t>
  </si>
  <si>
    <t>Rent expense</t>
  </si>
  <si>
    <t>Operating expenses of leases</t>
  </si>
  <si>
    <t>Yale University</t>
  </si>
  <si>
    <t>Term of agreement</t>
  </si>
  <si>
    <t>Proceeds from collaboration</t>
  </si>
  <si>
    <t>University of Texas</t>
  </si>
  <si>
    <t>Number of arrangements | arrangement</t>
  </si>
  <si>
    <t>Nonrefundable upfront license documentation fee</t>
  </si>
  <si>
    <t>Annual license maintenance fee</t>
  </si>
  <si>
    <t>Potential milestone payment for initiation of defined clinical trials</t>
  </si>
  <si>
    <t>University of Texas | United States</t>
  </si>
  <si>
    <t>Potential milestone payment for regulatory approval</t>
  </si>
  <si>
    <t>University of Texas | Other Regions</t>
  </si>
  <si>
    <t>RICC</t>
  </si>
  <si>
    <t>Potential future milestone payments per licensed product</t>
  </si>
  <si>
    <t>Payments for raw materials</t>
  </si>
  <si>
    <t>t2cure</t>
  </si>
  <si>
    <t>10 years</t>
  </si>
  <si>
    <t>Period to terminate agreement</t>
  </si>
  <si>
    <t>60 days</t>
  </si>
  <si>
    <t>t2cure | United States</t>
  </si>
  <si>
    <t>t2cure | European Union or Japan</t>
  </si>
  <si>
    <t>BWH</t>
  </si>
  <si>
    <t>Potential milestone payments</t>
  </si>
  <si>
    <t>One-time sales milestone payment</t>
  </si>
  <si>
    <t>Commitments and Contingencies - Future Minimum Rental Payments (Details) $ in Thousands</t>
  </si>
  <si>
    <t>Capital Stock - Narrative (Details) $ / shares in Units, $ in Thousands</t>
  </si>
  <si>
    <t>Feb. 13, 2017USD ($)$ / sharesshares</t>
  </si>
  <si>
    <t>Feb. 28, 2018USD ($)$ / sharesshares</t>
  </si>
  <si>
    <t>Jun. 30, 2018USD ($)$ / sharesshares</t>
  </si>
  <si>
    <t>Class of Stock [Line Items]</t>
  </si>
  <si>
    <t>Shares authorized (in shares)</t>
  </si>
  <si>
    <t>Preferred stock, shares authorized (in shares)</t>
  </si>
  <si>
    <t>Preferred stock, par value (in usd per share) | $ / shares</t>
  </si>
  <si>
    <t>Proceeds from the sale of common stock | $</t>
  </si>
  <si>
    <t>Payments of stock issuance costs | $</t>
  </si>
  <si>
    <t>Weighted-average share price (in usd per share) | $ / shares</t>
  </si>
  <si>
    <t>Sale price (in usd per share) | $ / shares</t>
  </si>
  <si>
    <t>ATM Agreement</t>
  </si>
  <si>
    <t>Commission fee percent</t>
  </si>
  <si>
    <t>3.00%</t>
  </si>
  <si>
    <t>Maximum | ATM Agreement</t>
  </si>
  <si>
    <t>Aggregate offering | $</t>
  </si>
  <si>
    <t>Signal Shares issued to Miragen Common Shareholders | Signal</t>
  </si>
  <si>
    <t>Pre-Merger</t>
  </si>
  <si>
    <t>Post-Merger</t>
  </si>
  <si>
    <t>Warrants - Stock Warrants Outstanding (Details) - $ / shares</t>
  </si>
  <si>
    <t>Apr. 30, 2015</t>
  </si>
  <si>
    <t>Common Stock Warrants</t>
  </si>
  <si>
    <t>Class of Warrant or Right [Line Items]</t>
  </si>
  <si>
    <t>Number of Underlying Shares (in shares)</t>
  </si>
  <si>
    <t>Exercise price (in usd per share)</t>
  </si>
  <si>
    <t>Expiration Date 2019 and 2020</t>
  </si>
  <si>
    <t>Expiration Date 2025</t>
  </si>
  <si>
    <t>Expiration Date 2024</t>
  </si>
  <si>
    <t>Warrants - Narrative (Details) - Common Stock Warrants</t>
  </si>
  <si>
    <t>Warrants outstanding (in shares) | shares</t>
  </si>
  <si>
    <t>Share-Based Compensation - Narrative (Details) - USD ($) $ / shares in Units, $ in Millions</t>
  </si>
  <si>
    <t>27 Months Ended</t>
  </si>
  <si>
    <t>Mar. 31, 2018</t>
  </si>
  <si>
    <t>Share-based Compensation Arrangement by Share-based Payment Award [Line Items]</t>
  </si>
  <si>
    <t>Shares authorized for issuance (in shares)</t>
  </si>
  <si>
    <t>Additional shares authorized for plan (in shares)</t>
  </si>
  <si>
    <t>Equity awards outstanding</t>
  </si>
  <si>
    <t>Remaining equity awards available for future issuances</t>
  </si>
  <si>
    <t>Expiration period</t>
  </si>
  <si>
    <t>Percent of common stock authorized under plan</t>
  </si>
  <si>
    <t>4.00%</t>
  </si>
  <si>
    <t>Unrecognized employee stock-based compensation costs</t>
  </si>
  <si>
    <t>Remaining weighted-average period for RSUs</t>
  </si>
  <si>
    <t>2 years 11 months 6 days</t>
  </si>
  <si>
    <t>Options to purchase Common Stock</t>
  </si>
  <si>
    <t>Shares outstanding (in shares)</t>
  </si>
  <si>
    <t>Weighted average fair value per option (in usd per share)</t>
  </si>
  <si>
    <t>Shares issued in period (in shares)</t>
  </si>
  <si>
    <t>Options to purchase Common Stock | Initial vesting period</t>
  </si>
  <si>
    <t>Vesting percent</t>
  </si>
  <si>
    <t>25.00%</t>
  </si>
  <si>
    <t>Options to purchase Common Stock | Subsequent vesting period</t>
  </si>
  <si>
    <t>75.00%</t>
  </si>
  <si>
    <t>Vesting period</t>
  </si>
  <si>
    <t>36 months</t>
  </si>
  <si>
    <t>Options to purchase Common Stock | Maximum</t>
  </si>
  <si>
    <t>48 months</t>
  </si>
  <si>
    <t>Non-employee Stock Option | Non-employees</t>
  </si>
  <si>
    <t>2008 Equity Plan</t>
  </si>
  <si>
    <t>2016 Equity Plan</t>
  </si>
  <si>
    <t>Basis for equity incentive plan (in shares)</t>
  </si>
  <si>
    <t>Number of shares available for issuance under ESPP (in shares)</t>
  </si>
  <si>
    <t>Share-Based Compensation - Stock Option Activity (Details) - Options to purchase Common Stock - $ / shares shares in Thousands</t>
  </si>
  <si>
    <t>Number of Options (in thousands)</t>
  </si>
  <si>
    <t>Beginning balance (in shares)</t>
  </si>
  <si>
    <t>Granted (in shares)</t>
  </si>
  <si>
    <t>Exercised (in shares)</t>
  </si>
  <si>
    <t>Forfeited or canceled (in shares)</t>
  </si>
  <si>
    <t>Ending balance (in shares)</t>
  </si>
  <si>
    <t>Weighted Average Exercise Price</t>
  </si>
  <si>
    <t>Beginning balance (in usd per share)</t>
  </si>
  <si>
    <t>Granted (in usd per share)</t>
  </si>
  <si>
    <t>Exercised (in usd per share)</t>
  </si>
  <si>
    <t>Forfeited or canceled (in usd per share)</t>
  </si>
  <si>
    <t>Ending balance (in usd per share)</t>
  </si>
  <si>
    <t>Share-Based Compensation - Fair Value Assumption for Stock Options (Details) - Options to purchase Common Stock - $ / shares</t>
  </si>
  <si>
    <t>Expected term, in years</t>
  </si>
  <si>
    <t>6 years 4 months</t>
  </si>
  <si>
    <t>6 years 4 months 9 days</t>
  </si>
  <si>
    <t>Expected volatility</t>
  </si>
  <si>
    <t>84.50%</t>
  </si>
  <si>
    <t>84.10%</t>
  </si>
  <si>
    <t>Risk-free interest rate</t>
  </si>
  <si>
    <t>2.60%</t>
  </si>
  <si>
    <t>2.10%</t>
  </si>
  <si>
    <t>Expected dividend yield</t>
  </si>
  <si>
    <t>0.00%</t>
  </si>
  <si>
    <t>Weighted-average exercise price (in usd per share)</t>
  </si>
  <si>
    <t>Share-Based Compensation - Allocation of Share-based Compensation Expense on Statements of Operations (Details) - USD ($) $ in Thousands</t>
  </si>
  <si>
    <t>Share-based Compensation Arrangement by Share-based Payment Award, Compensation Cost [Line Items]</t>
  </si>
  <si>
    <t>Total share-based compensation expense</t>
  </si>
  <si>
    <t>Net Loss Per Share - Summary of Potential Dilutive Securities (Details) - shares shares in Thousands</t>
  </si>
  <si>
    <t>Antidilutive Securities Excluded from Computation of Earnings Per Share [Line Items]</t>
  </si>
  <si>
    <t>Dilutive securities (in shares)</t>
  </si>
  <si>
    <t>Warrants to purchase Common Stock</t>
  </si>
  <si>
    <t>Net Loss Per Share - Narrative (Details)</t>
  </si>
  <si>
    <t>Feb. 12, 2017</t>
  </si>
  <si>
    <t>Conversion of Stock [Line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 &quot;#,##0_);_(&quot;€ &quot;(#,##0)" numFmtId="167"/>
    <numFmt formatCode="#,##0.0_);(#,##0.0)" numFmtId="168"/>
    <numFmt formatCode="#,##0.0000_);(#,##0.00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75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0597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row r="7" spans="1:2">
      <c r="A7" s="4" t="s">
        <v>163</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46</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402</v>
      </c>
      <c r="C3" s="7" t="n">
        <v>47441</v>
      </c>
    </row>
    <row r="4" spans="1:3">
      <c r="A4" s="4" t="s">
        <v>26</v>
      </c>
      <c r="B4" s="5" t="n">
        <v>32860</v>
      </c>
      <c r="C4" s="5" t="n">
        <v>0</v>
      </c>
    </row>
    <row r="5" spans="1:3">
      <c r="A5" s="4" t="s">
        <v>27</v>
      </c>
      <c r="B5" s="5" t="n">
        <v>1198</v>
      </c>
      <c r="C5" s="5" t="n">
        <v>1456</v>
      </c>
    </row>
    <row r="6" spans="1:3">
      <c r="A6" s="4" t="s">
        <v>28</v>
      </c>
      <c r="B6" s="5" t="n">
        <v>3763</v>
      </c>
      <c r="C6" s="5" t="n">
        <v>2971</v>
      </c>
    </row>
    <row r="7" spans="1:3">
      <c r="A7" s="4" t="s">
        <v>29</v>
      </c>
      <c r="B7" s="5" t="n">
        <v>81223</v>
      </c>
      <c r="C7" s="5" t="n">
        <v>51868</v>
      </c>
    </row>
    <row r="8" spans="1:3">
      <c r="A8" s="4" t="s">
        <v>30</v>
      </c>
      <c r="B8" s="5" t="n">
        <v>614</v>
      </c>
      <c r="C8" s="5" t="n">
        <v>563</v>
      </c>
    </row>
    <row r="9" spans="1:3">
      <c r="A9" s="4" t="s">
        <v>31</v>
      </c>
      <c r="B9" s="5" t="n">
        <v>50</v>
      </c>
      <c r="C9" s="5" t="n">
        <v>50</v>
      </c>
    </row>
    <row r="10" spans="1:3">
      <c r="A10" s="4" t="s">
        <v>32</v>
      </c>
      <c r="B10" s="5" t="n">
        <v>81887</v>
      </c>
      <c r="C10" s="5" t="n">
        <v>52481</v>
      </c>
    </row>
    <row r="11" spans="1:3">
      <c r="A11" s="3" t="s">
        <v>33</v>
      </c>
    </row>
    <row r="12" spans="1:3">
      <c r="A12" s="4" t="s">
        <v>34</v>
      </c>
      <c r="B12" s="5" t="n">
        <v>461</v>
      </c>
      <c r="C12" s="5" t="n">
        <v>906</v>
      </c>
    </row>
    <row r="13" spans="1:3">
      <c r="A13" s="4" t="s">
        <v>35</v>
      </c>
      <c r="B13" s="5" t="n">
        <v>3534</v>
      </c>
      <c r="C13" s="5" t="n">
        <v>2991</v>
      </c>
    </row>
    <row r="14" spans="1:3">
      <c r="A14" s="4" t="s">
        <v>36</v>
      </c>
      <c r="B14" s="5" t="n">
        <v>289</v>
      </c>
      <c r="C14" s="5" t="n">
        <v>0</v>
      </c>
    </row>
    <row r="15" spans="1:3">
      <c r="A15" s="4" t="s">
        <v>37</v>
      </c>
      <c r="B15" s="5" t="n">
        <v>4284</v>
      </c>
      <c r="C15" s="5" t="n">
        <v>3897</v>
      </c>
    </row>
    <row r="16" spans="1:3">
      <c r="A16" s="4" t="s">
        <v>38</v>
      </c>
      <c r="B16" s="5" t="n">
        <v>9822</v>
      </c>
      <c r="C16" s="5" t="n">
        <v>9922</v>
      </c>
    </row>
    <row r="17" spans="1:3">
      <c r="A17" s="4" t="s">
        <v>39</v>
      </c>
      <c r="B17" s="5" t="n">
        <v>110</v>
      </c>
      <c r="C17" s="5" t="n">
        <v>152</v>
      </c>
    </row>
    <row r="18" spans="1:3">
      <c r="A18" s="4" t="s">
        <v>40</v>
      </c>
      <c r="B18" s="5" t="n">
        <v>14216</v>
      </c>
      <c r="C18" s="5" t="n">
        <v>13971</v>
      </c>
    </row>
    <row r="19" spans="1:3">
      <c r="A19" s="4" t="s">
        <v>41</v>
      </c>
      <c r="B19" s="4" t="s">
        <v>42</v>
      </c>
      <c r="C19" s="4" t="s">
        <v>42</v>
      </c>
    </row>
    <row r="20" spans="1:3">
      <c r="A20" s="3" t="s">
        <v>43</v>
      </c>
    </row>
    <row r="21" spans="1:3">
      <c r="A21" s="4" t="s">
        <v>44</v>
      </c>
      <c r="B21" s="5" t="n">
        <v>306</v>
      </c>
      <c r="C21" s="5" t="n">
        <v>226</v>
      </c>
    </row>
    <row r="22" spans="1:3">
      <c r="A22" s="4" t="s">
        <v>45</v>
      </c>
      <c r="B22" s="5" t="n">
        <v>174329</v>
      </c>
      <c r="C22" s="5" t="n">
        <v>131877</v>
      </c>
    </row>
    <row r="23" spans="1:3">
      <c r="A23" s="4" t="s">
        <v>46</v>
      </c>
      <c r="B23" s="5" t="n">
        <v>4</v>
      </c>
      <c r="C23" s="5" t="n">
        <v>0</v>
      </c>
    </row>
    <row r="24" spans="1:3">
      <c r="A24" s="4" t="s">
        <v>47</v>
      </c>
      <c r="B24" s="5" t="n">
        <v>-106968</v>
      </c>
      <c r="C24" s="5" t="n">
        <v>-93593</v>
      </c>
    </row>
    <row r="25" spans="1:3">
      <c r="A25" s="4" t="s">
        <v>48</v>
      </c>
      <c r="B25" s="5" t="n">
        <v>67671</v>
      </c>
      <c r="C25" s="5" t="n">
        <v>38510</v>
      </c>
    </row>
    <row r="26" spans="1:3">
      <c r="A26" s="4" t="s">
        <v>49</v>
      </c>
      <c r="B26" s="7" t="n">
        <v>81887</v>
      </c>
      <c r="C26" s="7" t="n">
        <v>52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6</v>
      </c>
      <c r="B1" s="2" t="s">
        <v>237</v>
      </c>
      <c r="C1" s="2" t="s">
        <v>238</v>
      </c>
      <c r="D1" s="2" t="s">
        <v>239</v>
      </c>
      <c r="E1" s="2" t="s">
        <v>2</v>
      </c>
      <c r="F1" s="2" t="s">
        <v>58</v>
      </c>
      <c r="G1" s="2" t="s">
        <v>2</v>
      </c>
      <c r="H1" s="2" t="s">
        <v>58</v>
      </c>
      <c r="I1" s="2" t="s">
        <v>2</v>
      </c>
      <c r="J1" s="2" t="s">
        <v>23</v>
      </c>
      <c r="K1" s="2" t="s">
        <v>240</v>
      </c>
      <c r="L1" s="2" t="s">
        <v>241</v>
      </c>
    </row>
    <row r="2" spans="1:12">
      <c r="A2" s="3" t="s">
        <v>242</v>
      </c>
    </row>
    <row r="3" spans="1:12">
      <c r="A3" s="4" t="s">
        <v>47</v>
      </c>
      <c r="E3" s="7" t="n">
        <v>-106968</v>
      </c>
      <c r="G3" s="7" t="n">
        <v>-106968</v>
      </c>
      <c r="I3" s="7" t="n">
        <v>-106968</v>
      </c>
      <c r="J3" s="7" t="n">
        <v>-93593</v>
      </c>
    </row>
    <row r="4" spans="1:12">
      <c r="A4" s="4" t="s">
        <v>69</v>
      </c>
      <c r="E4" s="7" t="n">
        <v>-8714</v>
      </c>
      <c r="F4" s="7" t="n">
        <v>-7312</v>
      </c>
      <c r="G4" s="5" t="n">
        <v>-13375</v>
      </c>
      <c r="H4" s="7" t="n">
        <v>-14292</v>
      </c>
    </row>
    <row r="5" spans="1:12">
      <c r="A5" s="4" t="s">
        <v>116</v>
      </c>
      <c r="B5" s="7" t="n">
        <v>40700</v>
      </c>
      <c r="G5" s="7" t="n">
        <v>2700</v>
      </c>
      <c r="I5" s="5" t="n">
        <v>10200</v>
      </c>
    </row>
    <row r="6" spans="1:12">
      <c r="A6" s="4" t="s">
        <v>243</v>
      </c>
      <c r="I6" s="7" t="n">
        <v>50000</v>
      </c>
    </row>
    <row r="7" spans="1:12">
      <c r="A7" s="4" t="s">
        <v>244</v>
      </c>
      <c r="G7" s="5" t="n">
        <v>372852</v>
      </c>
      <c r="I7" s="5" t="n">
        <v>1213386</v>
      </c>
    </row>
    <row r="8" spans="1:12">
      <c r="A8" s="4" t="s">
        <v>52</v>
      </c>
      <c r="E8" s="8" t="n">
        <v>0.01</v>
      </c>
      <c r="G8" s="8" t="n">
        <v>0.01</v>
      </c>
      <c r="I8" s="8" t="n">
        <v>0.01</v>
      </c>
      <c r="J8" s="8" t="n">
        <v>0.01</v>
      </c>
    </row>
    <row r="9" spans="1:12">
      <c r="A9" s="4" t="s">
        <v>245</v>
      </c>
      <c r="G9" s="8" t="n">
        <v>7.37</v>
      </c>
      <c r="I9" s="8" t="n">
        <v>8.74</v>
      </c>
    </row>
    <row r="10" spans="1:12">
      <c r="A10" s="4" t="s">
        <v>25</v>
      </c>
      <c r="E10" s="7" t="n">
        <v>43402</v>
      </c>
      <c r="G10" s="7" t="n">
        <v>43402</v>
      </c>
      <c r="I10" s="7" t="n">
        <v>43402</v>
      </c>
      <c r="J10" s="7" t="n">
        <v>47441</v>
      </c>
      <c r="K10" s="7" t="n">
        <v>46335</v>
      </c>
      <c r="L10" s="7" t="n">
        <v>22104</v>
      </c>
    </row>
    <row r="11" spans="1:12">
      <c r="A11" s="4" t="s">
        <v>26</v>
      </c>
      <c r="E11" s="7" t="n">
        <v>32860</v>
      </c>
      <c r="G11" s="7" t="n">
        <v>32860</v>
      </c>
      <c r="I11" s="7" t="n">
        <v>32860</v>
      </c>
      <c r="J11" s="7" t="n">
        <v>0</v>
      </c>
    </row>
    <row r="12" spans="1:12">
      <c r="A12" s="4" t="s">
        <v>246</v>
      </c>
    </row>
    <row r="13" spans="1:12">
      <c r="A13" s="3" t="s">
        <v>242</v>
      </c>
    </row>
    <row r="14" spans="1:12">
      <c r="A14" s="4" t="s">
        <v>247</v>
      </c>
      <c r="D14" s="8" t="n">
        <v>5.5</v>
      </c>
    </row>
    <row r="15" spans="1:12">
      <c r="A15" s="4" t="s">
        <v>248</v>
      </c>
    </row>
    <row r="16" spans="1:12">
      <c r="A16" s="3" t="s">
        <v>242</v>
      </c>
    </row>
    <row r="17" spans="1:12">
      <c r="A17" s="4" t="s">
        <v>116</v>
      </c>
      <c r="D17" s="7" t="n">
        <v>37900</v>
      </c>
    </row>
    <row r="18" spans="1:12">
      <c r="A18" s="4" t="s">
        <v>244</v>
      </c>
      <c r="D18" s="5" t="n">
        <v>7414996</v>
      </c>
    </row>
    <row r="19" spans="1:12">
      <c r="A19" s="4" t="s">
        <v>249</v>
      </c>
    </row>
    <row r="20" spans="1:12">
      <c r="A20" s="3" t="s">
        <v>242</v>
      </c>
    </row>
    <row r="21" spans="1:12">
      <c r="A21" s="4" t="s">
        <v>243</v>
      </c>
      <c r="C21" s="7" t="n">
        <v>5000</v>
      </c>
    </row>
    <row r="22" spans="1:12">
      <c r="A22" s="4" t="s">
        <v>244</v>
      </c>
      <c r="C22" s="5" t="n">
        <v>150987</v>
      </c>
    </row>
    <row r="23" spans="1:12">
      <c r="A23" s="4" t="s">
        <v>247</v>
      </c>
      <c r="C23" s="8" t="n">
        <v>6.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100000000</v>
      </c>
      <c r="C4" s="5" t="n">
        <v>100000000</v>
      </c>
    </row>
    <row r="5" spans="1:3">
      <c r="A5" s="4" t="s">
        <v>54</v>
      </c>
      <c r="B5" s="5" t="n">
        <v>30595793</v>
      </c>
      <c r="C5" s="5" t="n">
        <v>22568006</v>
      </c>
    </row>
    <row r="6" spans="1:3">
      <c r="A6" s="4" t="s">
        <v>55</v>
      </c>
      <c r="B6" s="5" t="n">
        <v>30595793</v>
      </c>
      <c r="C6" s="5" t="n">
        <v>2256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3" t="s">
        <v>251</v>
      </c>
    </row>
    <row r="3" spans="1:3">
      <c r="A3" s="4" t="s">
        <v>252</v>
      </c>
      <c r="B3" s="7" t="n">
        <v>32900</v>
      </c>
    </row>
    <row r="4" spans="1:3">
      <c r="A4" s="9" t="n">
        <v>1</v>
      </c>
    </row>
    <row r="5" spans="1:3">
      <c r="A5" s="3" t="s">
        <v>251</v>
      </c>
    </row>
    <row r="6" spans="1:3">
      <c r="A6" s="4" t="s">
        <v>253</v>
      </c>
      <c r="B6" s="5" t="n">
        <v>34521</v>
      </c>
      <c r="C6" s="7" t="n">
        <v>47653</v>
      </c>
    </row>
    <row r="7" spans="1:3">
      <c r="A7" s="4" t="s">
        <v>32</v>
      </c>
      <c r="B7" s="5" t="n">
        <v>76379</v>
      </c>
      <c r="C7" s="5" t="n">
        <v>47653</v>
      </c>
    </row>
    <row r="8" spans="1:3">
      <c r="A8" s="3" t="s">
        <v>254</v>
      </c>
    </row>
    <row r="9" spans="1:3">
      <c r="A9" s="4" t="s">
        <v>255</v>
      </c>
      <c r="B9" s="5" t="n">
        <v>0</v>
      </c>
      <c r="C9" s="5" t="n">
        <v>0</v>
      </c>
    </row>
    <row r="10" spans="1:3">
      <c r="A10" s="9" t="n">
        <v>3</v>
      </c>
    </row>
    <row r="11" spans="1:3">
      <c r="A11" s="3" t="s">
        <v>251</v>
      </c>
    </row>
    <row r="12" spans="1:3">
      <c r="A12" s="4" t="s">
        <v>253</v>
      </c>
      <c r="B12" s="5" t="n">
        <v>0</v>
      </c>
      <c r="C12" s="5" t="n">
        <v>0</v>
      </c>
    </row>
    <row r="13" spans="1:3">
      <c r="A13" s="4" t="s">
        <v>32</v>
      </c>
      <c r="B13" s="5" t="n">
        <v>0</v>
      </c>
      <c r="C13" s="5" t="n">
        <v>0</v>
      </c>
    </row>
    <row r="14" spans="1:3">
      <c r="A14" s="3" t="s">
        <v>254</v>
      </c>
    </row>
    <row r="15" spans="1:3">
      <c r="A15" s="4" t="s">
        <v>255</v>
      </c>
      <c r="B15" s="5" t="n">
        <v>82</v>
      </c>
      <c r="C15" s="5" t="n">
        <v>82</v>
      </c>
    </row>
    <row r="16" spans="1:3">
      <c r="A16" s="4" t="s">
        <v>256</v>
      </c>
    </row>
    <row r="17" spans="1:3">
      <c r="A17" s="3" t="s">
        <v>251</v>
      </c>
    </row>
    <row r="18" spans="1:3">
      <c r="A18" s="4" t="s">
        <v>252</v>
      </c>
      <c r="B18" s="5" t="n">
        <v>8998</v>
      </c>
      <c r="C18" s="5" t="n">
        <v>0</v>
      </c>
    </row>
    <row r="19" spans="1:3">
      <c r="A19" s="4" t="s">
        <v>257</v>
      </c>
    </row>
    <row r="20" spans="1:3">
      <c r="A20" s="3" t="s">
        <v>251</v>
      </c>
    </row>
    <row r="21" spans="1:3">
      <c r="A21" s="4" t="s">
        <v>252</v>
      </c>
      <c r="B21" s="5" t="n">
        <v>0</v>
      </c>
      <c r="C21" s="5" t="n">
        <v>0</v>
      </c>
    </row>
    <row r="22" spans="1:3">
      <c r="A22" s="4" t="s">
        <v>258</v>
      </c>
    </row>
    <row r="23" spans="1:3">
      <c r="A23" s="3" t="s">
        <v>251</v>
      </c>
    </row>
    <row r="24" spans="1:3">
      <c r="A24" s="4" t="s">
        <v>252</v>
      </c>
      <c r="B24" s="5" t="n">
        <v>32860</v>
      </c>
      <c r="C24" s="5" t="n">
        <v>0</v>
      </c>
    </row>
    <row r="25" spans="1:3">
      <c r="A25" s="4" t="s">
        <v>259</v>
      </c>
    </row>
    <row r="26" spans="1:3">
      <c r="A26" s="3" t="s">
        <v>251</v>
      </c>
    </row>
    <row r="27" spans="1:3">
      <c r="A27" s="4" t="s">
        <v>252</v>
      </c>
      <c r="B27" s="7" t="n">
        <v>0</v>
      </c>
      <c r="C2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s>
  <sheetData>
    <row r="1" spans="1:4">
      <c r="A1" s="1" t="s">
        <v>260</v>
      </c>
      <c r="B1" s="2" t="s">
        <v>57</v>
      </c>
      <c r="C1" s="2" t="s">
        <v>1</v>
      </c>
    </row>
    <row r="2" spans="1:4">
      <c r="B2" s="2" t="s">
        <v>261</v>
      </c>
      <c r="C2" s="2" t="s">
        <v>262</v>
      </c>
      <c r="D2" s="2" t="s">
        <v>263</v>
      </c>
    </row>
    <row r="3" spans="1:4">
      <c r="A3" s="3" t="s">
        <v>139</v>
      </c>
    </row>
    <row r="4" spans="1:4">
      <c r="A4" s="4" t="s">
        <v>264</v>
      </c>
      <c r="B4" s="7" t="n">
        <v>0</v>
      </c>
      <c r="C4" s="7" t="n">
        <v>0</v>
      </c>
    </row>
    <row r="5" spans="1:4">
      <c r="A5" s="4" t="s">
        <v>265</v>
      </c>
      <c r="B5" s="7" t="n">
        <v>0</v>
      </c>
      <c r="C5" s="7" t="n">
        <v>0</v>
      </c>
    </row>
    <row r="6" spans="1:4">
      <c r="A6" s="4" t="s">
        <v>266</v>
      </c>
      <c r="C6" s="5" t="n">
        <v>1</v>
      </c>
    </row>
    <row r="7" spans="1:4">
      <c r="A7" s="4" t="s">
        <v>267</v>
      </c>
      <c r="C7" s="7" t="n">
        <v>32900000</v>
      </c>
    </row>
    <row r="8" spans="1:4">
      <c r="A8" s="4" t="s">
        <v>268</v>
      </c>
      <c r="C8" s="5" t="n">
        <v>32900000</v>
      </c>
    </row>
    <row r="9" spans="1:4">
      <c r="A9" s="4" t="s">
        <v>269</v>
      </c>
      <c r="C9" s="5" t="n">
        <v>4000</v>
      </c>
    </row>
    <row r="10" spans="1:4">
      <c r="A10" s="4" t="s">
        <v>46</v>
      </c>
      <c r="C10" s="7" t="n">
        <v>4000</v>
      </c>
      <c r="D10" s="7" t="n">
        <v>0</v>
      </c>
    </row>
    <row r="11" spans="1:4">
      <c r="A11" s="4" t="s">
        <v>270</v>
      </c>
    </row>
    <row r="12" spans="1:4">
      <c r="A12" s="3" t="s">
        <v>271</v>
      </c>
    </row>
    <row r="13" spans="1:4">
      <c r="A13" s="4" t="s">
        <v>272</v>
      </c>
      <c r="C13" s="4" t="s">
        <v>273</v>
      </c>
    </row>
    <row r="14" spans="1:4">
      <c r="A14" s="4" t="s">
        <v>274</v>
      </c>
    </row>
    <row r="15" spans="1:4">
      <c r="A15" s="3" t="s">
        <v>271</v>
      </c>
    </row>
    <row r="16" spans="1:4">
      <c r="A16" s="4" t="s">
        <v>272</v>
      </c>
      <c r="C1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76</v>
      </c>
      <c r="B1" s="2" t="s">
        <v>277</v>
      </c>
      <c r="C1" s="2" t="s">
        <v>278</v>
      </c>
      <c r="D1" s="2" t="s">
        <v>279</v>
      </c>
      <c r="E1" s="2" t="s">
        <v>280</v>
      </c>
      <c r="F1" s="2" t="s">
        <v>279</v>
      </c>
      <c r="G1" s="2" t="s">
        <v>280</v>
      </c>
      <c r="H1" s="2" t="s">
        <v>281</v>
      </c>
      <c r="I1" s="2" t="s">
        <v>282</v>
      </c>
      <c r="J1" s="2" t="s">
        <v>283</v>
      </c>
      <c r="K1" s="2" t="s">
        <v>279</v>
      </c>
      <c r="L1" s="2" t="s">
        <v>263</v>
      </c>
    </row>
    <row r="2" spans="1:12">
      <c r="A2" s="3" t="s">
        <v>284</v>
      </c>
    </row>
    <row r="3" spans="1:12">
      <c r="A3" s="4" t="s">
        <v>60</v>
      </c>
      <c r="D3" s="7" t="n">
        <v>2182000</v>
      </c>
      <c r="E3" s="7" t="n">
        <v>718000</v>
      </c>
      <c r="F3" s="7" t="n">
        <v>6966000</v>
      </c>
      <c r="G3" s="7" t="n">
        <v>1180000</v>
      </c>
    </row>
    <row r="4" spans="1:12">
      <c r="A4" s="4" t="s">
        <v>285</v>
      </c>
      <c r="K4" s="7" t="n">
        <v>1400000</v>
      </c>
      <c r="L4" s="7" t="n">
        <v>1100000</v>
      </c>
    </row>
    <row r="5" spans="1:12">
      <c r="A5" s="4" t="s">
        <v>27</v>
      </c>
      <c r="K5" s="5" t="n">
        <v>1198000</v>
      </c>
      <c r="L5" s="5" t="n">
        <v>1456000</v>
      </c>
    </row>
    <row r="6" spans="1:12">
      <c r="A6" s="4" t="s">
        <v>286</v>
      </c>
    </row>
    <row r="7" spans="1:12">
      <c r="A7" s="3" t="s">
        <v>284</v>
      </c>
    </row>
    <row r="8" spans="1:12">
      <c r="A8" s="4" t="s">
        <v>287</v>
      </c>
      <c r="J8" s="10" t="n">
        <v>175</v>
      </c>
      <c r="K8" s="5" t="n">
        <v>204400000</v>
      </c>
    </row>
    <row r="9" spans="1:12">
      <c r="A9" s="4" t="s">
        <v>288</v>
      </c>
      <c r="B9" s="7" t="n">
        <v>3700000</v>
      </c>
      <c r="C9" s="7" t="n">
        <v>3000000</v>
      </c>
    </row>
    <row r="10" spans="1:12">
      <c r="A10" s="4" t="s">
        <v>289</v>
      </c>
    </row>
    <row r="11" spans="1:12">
      <c r="A11" s="3" t="s">
        <v>284</v>
      </c>
    </row>
    <row r="12" spans="1:12">
      <c r="A12" s="4" t="s">
        <v>290</v>
      </c>
      <c r="J12" s="11" t="n">
        <v>5.8</v>
      </c>
      <c r="K12" s="5" t="n">
        <v>6800000</v>
      </c>
    </row>
    <row r="13" spans="1:12">
      <c r="A13" s="4" t="s">
        <v>291</v>
      </c>
      <c r="J13" s="5" t="n">
        <v>10</v>
      </c>
      <c r="K13" s="5" t="n">
        <v>11700000</v>
      </c>
    </row>
    <row r="14" spans="1:12">
      <c r="A14" s="4" t="s">
        <v>292</v>
      </c>
    </row>
    <row r="15" spans="1:12">
      <c r="A15" s="3" t="s">
        <v>284</v>
      </c>
    </row>
    <row r="16" spans="1:12">
      <c r="A16" s="4" t="s">
        <v>290</v>
      </c>
      <c r="J16" s="11" t="n">
        <v>13.8</v>
      </c>
      <c r="K16" s="5" t="n">
        <v>16100000</v>
      </c>
    </row>
    <row r="17" spans="1:12">
      <c r="A17" s="4" t="s">
        <v>291</v>
      </c>
      <c r="J17" s="10" t="n">
        <v>40</v>
      </c>
      <c r="K17" s="5" t="n">
        <v>46700000</v>
      </c>
    </row>
    <row r="18" spans="1:12">
      <c r="A18" s="4" t="s">
        <v>293</v>
      </c>
    </row>
    <row r="19" spans="1:12">
      <c r="A19" s="3" t="s">
        <v>284</v>
      </c>
    </row>
    <row r="20" spans="1:12">
      <c r="A20" s="4" t="s">
        <v>60</v>
      </c>
      <c r="D20" s="5" t="n">
        <v>1400000</v>
      </c>
      <c r="E20" s="5" t="n">
        <v>500000</v>
      </c>
      <c r="F20" s="5" t="n">
        <v>2400000</v>
      </c>
      <c r="G20" s="5" t="n">
        <v>500000</v>
      </c>
    </row>
    <row r="21" spans="1:12">
      <c r="A21" s="4" t="s">
        <v>294</v>
      </c>
    </row>
    <row r="22" spans="1:12">
      <c r="A22" s="3" t="s">
        <v>284</v>
      </c>
    </row>
    <row r="23" spans="1:12">
      <c r="A23" s="4" t="s">
        <v>60</v>
      </c>
      <c r="D23" s="5" t="n">
        <v>0</v>
      </c>
      <c r="E23" s="5" t="n">
        <v>0</v>
      </c>
      <c r="F23" s="5" t="n">
        <v>0</v>
      </c>
      <c r="G23" s="5" t="n">
        <v>0</v>
      </c>
      <c r="H23" s="10" t="n">
        <v>9</v>
      </c>
      <c r="I23" s="7" t="n">
        <v>12400000</v>
      </c>
    </row>
    <row r="24" spans="1:12">
      <c r="A24" s="4" t="s">
        <v>76</v>
      </c>
    </row>
    <row r="25" spans="1:12">
      <c r="A25" s="3" t="s">
        <v>284</v>
      </c>
    </row>
    <row r="26" spans="1:12">
      <c r="A26" s="4" t="s">
        <v>60</v>
      </c>
      <c r="D26" s="7" t="n">
        <v>1368000</v>
      </c>
      <c r="E26" s="7" t="n">
        <v>488000</v>
      </c>
      <c r="F26" s="7" t="n">
        <v>6124000</v>
      </c>
      <c r="G26" s="7" t="n">
        <v>498000</v>
      </c>
    </row>
    <row r="27" spans="1:12">
      <c r="A27" s="4" t="s">
        <v>295</v>
      </c>
    </row>
    <row r="28" spans="1:12">
      <c r="A28" s="3" t="s">
        <v>284</v>
      </c>
    </row>
    <row r="29" spans="1:12">
      <c r="A29" s="4" t="s">
        <v>27</v>
      </c>
      <c r="K29" s="7" t="n">
        <v>1200000</v>
      </c>
      <c r="L29" s="7"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27"/>
    <col customWidth="1" max="5" min="5" width="27"/>
  </cols>
  <sheetData>
    <row r="1" spans="1:5">
      <c r="A1" s="1" t="s">
        <v>296</v>
      </c>
      <c r="B1" s="2" t="s">
        <v>297</v>
      </c>
      <c r="C1" s="2" t="s">
        <v>298</v>
      </c>
      <c r="D1" s="2" t="s">
        <v>299</v>
      </c>
      <c r="E1" s="2" t="s">
        <v>300</v>
      </c>
    </row>
    <row r="2" spans="1:5">
      <c r="A2" s="3" t="s">
        <v>301</v>
      </c>
    </row>
    <row r="3" spans="1:5">
      <c r="A3" s="4" t="s">
        <v>302</v>
      </c>
      <c r="B3" s="8" t="n">
        <v>0.01</v>
      </c>
      <c r="C3" s="8" t="n">
        <v>0.01</v>
      </c>
    </row>
    <row r="4" spans="1:5">
      <c r="A4" s="4" t="s">
        <v>303</v>
      </c>
      <c r="B4" s="5" t="n">
        <v>30595793</v>
      </c>
      <c r="C4" s="5" t="n">
        <v>22568006</v>
      </c>
    </row>
    <row r="5" spans="1:5">
      <c r="A5" s="4" t="s">
        <v>304</v>
      </c>
    </row>
    <row r="6" spans="1:5">
      <c r="A6" s="3" t="s">
        <v>301</v>
      </c>
    </row>
    <row r="7" spans="1:5">
      <c r="A7" s="4" t="s">
        <v>305</v>
      </c>
      <c r="E7" s="5" t="n">
        <v>1</v>
      </c>
    </row>
    <row r="8" spans="1:5">
      <c r="A8" s="4" t="s">
        <v>306</v>
      </c>
    </row>
    <row r="9" spans="1:5">
      <c r="A9" s="3" t="s">
        <v>301</v>
      </c>
    </row>
    <row r="10" spans="1:5">
      <c r="A10" s="4" t="s">
        <v>303</v>
      </c>
      <c r="D10" s="5" t="n">
        <v>21309440</v>
      </c>
      <c r="E10" s="5" t="n">
        <v>1024960</v>
      </c>
    </row>
    <row r="11" spans="1:5">
      <c r="A11" s="4" t="s">
        <v>307</v>
      </c>
      <c r="E11" s="7" t="n">
        <v>12600</v>
      </c>
    </row>
    <row r="12" spans="1:5">
      <c r="A12" s="4" t="s">
        <v>308</v>
      </c>
      <c r="D12" s="7" t="n">
        <v>204</v>
      </c>
    </row>
    <row r="13" spans="1:5">
      <c r="A13" s="4" t="s">
        <v>309</v>
      </c>
    </row>
    <row r="14" spans="1:5">
      <c r="A14" s="3" t="s">
        <v>301</v>
      </c>
    </row>
    <row r="15" spans="1:5">
      <c r="A15" s="4" t="s">
        <v>305</v>
      </c>
      <c r="D15" s="12" t="n">
        <v>0.7030999999999999</v>
      </c>
    </row>
    <row r="16" spans="1:5">
      <c r="A16" s="4" t="s">
        <v>310</v>
      </c>
    </row>
    <row r="17" spans="1:5">
      <c r="A17" s="3" t="s">
        <v>301</v>
      </c>
    </row>
    <row r="18" spans="1:5">
      <c r="A18" s="4" t="s">
        <v>311</v>
      </c>
      <c r="D18" s="4" t="s">
        <v>312</v>
      </c>
    </row>
    <row r="19" spans="1:5">
      <c r="A19" s="4" t="s">
        <v>313</v>
      </c>
    </row>
    <row r="20" spans="1:5">
      <c r="A20" s="3" t="s">
        <v>301</v>
      </c>
    </row>
    <row r="21" spans="1:5">
      <c r="A21" s="4" t="s">
        <v>314</v>
      </c>
      <c r="D21" s="4" t="s">
        <v>315</v>
      </c>
    </row>
    <row r="22" spans="1:5">
      <c r="A22" s="4" t="s">
        <v>316</v>
      </c>
    </row>
    <row r="23" spans="1:5">
      <c r="A23" s="3" t="s">
        <v>301</v>
      </c>
    </row>
    <row r="24" spans="1:5">
      <c r="A24" s="4" t="s">
        <v>314</v>
      </c>
      <c r="D24"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01</v>
      </c>
    </row>
    <row r="3" spans="1:2">
      <c r="A3" s="4" t="s">
        <v>25</v>
      </c>
      <c r="B3" s="7" t="n">
        <v>1280</v>
      </c>
    </row>
    <row r="4" spans="1:2">
      <c r="A4" s="4" t="s">
        <v>320</v>
      </c>
      <c r="B4" s="5" t="n">
        <v>248</v>
      </c>
    </row>
    <row r="5" spans="1:2">
      <c r="A5" s="4" t="s">
        <v>35</v>
      </c>
      <c r="B5" s="5" t="n">
        <v>-1324</v>
      </c>
    </row>
    <row r="6" spans="1:2">
      <c r="A6" s="4" t="s">
        <v>321</v>
      </c>
      <c r="B6" s="7" t="n">
        <v>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271</v>
      </c>
    </row>
    <row r="3" spans="1:3">
      <c r="A3" s="4" t="s">
        <v>323</v>
      </c>
      <c r="B3" s="7" t="n">
        <v>3561</v>
      </c>
      <c r="C3" s="7" t="n">
        <v>3398</v>
      </c>
    </row>
    <row r="4" spans="1:3">
      <c r="A4" s="4" t="s">
        <v>324</v>
      </c>
      <c r="B4" s="5" t="n">
        <v>-2947</v>
      </c>
      <c r="C4" s="5" t="n">
        <v>-2835</v>
      </c>
    </row>
    <row r="5" spans="1:3">
      <c r="A5" s="4" t="s">
        <v>30</v>
      </c>
      <c r="B5" s="5" t="n">
        <v>614</v>
      </c>
      <c r="C5" s="5" t="n">
        <v>563</v>
      </c>
    </row>
    <row r="6" spans="1:3">
      <c r="A6" s="4" t="s">
        <v>325</v>
      </c>
    </row>
    <row r="7" spans="1:3">
      <c r="A7" s="3" t="s">
        <v>271</v>
      </c>
    </row>
    <row r="8" spans="1:3">
      <c r="A8" s="4" t="s">
        <v>323</v>
      </c>
      <c r="B8" s="5" t="n">
        <v>2295</v>
      </c>
      <c r="C8" s="5" t="n">
        <v>2229</v>
      </c>
    </row>
    <row r="9" spans="1:3">
      <c r="A9" s="4" t="s">
        <v>326</v>
      </c>
    </row>
    <row r="10" spans="1:3">
      <c r="A10" s="3" t="s">
        <v>271</v>
      </c>
    </row>
    <row r="11" spans="1:3">
      <c r="A11" s="4" t="s">
        <v>323</v>
      </c>
      <c r="B11" s="5" t="n">
        <v>741</v>
      </c>
      <c r="C11" s="5" t="n">
        <v>737</v>
      </c>
    </row>
    <row r="12" spans="1:3">
      <c r="A12" s="4" t="s">
        <v>327</v>
      </c>
    </row>
    <row r="13" spans="1:3">
      <c r="A13" s="3" t="s">
        <v>271</v>
      </c>
    </row>
    <row r="14" spans="1:3">
      <c r="A14" s="4" t="s">
        <v>323</v>
      </c>
      <c r="B14" s="5" t="n">
        <v>401</v>
      </c>
      <c r="C14" s="5" t="n">
        <v>355</v>
      </c>
    </row>
    <row r="15" spans="1:3">
      <c r="A15" s="4" t="s">
        <v>328</v>
      </c>
    </row>
    <row r="16" spans="1:3">
      <c r="A16" s="3" t="s">
        <v>271</v>
      </c>
    </row>
    <row r="17" spans="1:3">
      <c r="A17" s="4" t="s">
        <v>323</v>
      </c>
      <c r="B17" s="7" t="n">
        <v>124</v>
      </c>
      <c r="C17" s="7" t="n">
        <v>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9</v>
      </c>
      <c r="B1" s="2" t="s">
        <v>57</v>
      </c>
      <c r="D1" s="2" t="s">
        <v>1</v>
      </c>
    </row>
    <row r="2" spans="1:5">
      <c r="B2" s="2" t="s">
        <v>2</v>
      </c>
      <c r="C2" s="2" t="s">
        <v>58</v>
      </c>
      <c r="D2" s="2" t="s">
        <v>2</v>
      </c>
      <c r="E2" s="2" t="s">
        <v>58</v>
      </c>
    </row>
    <row r="3" spans="1:5">
      <c r="A3" s="3" t="s">
        <v>147</v>
      </c>
    </row>
    <row r="4" spans="1:5">
      <c r="A4" s="4" t="s">
        <v>103</v>
      </c>
      <c r="B4" s="7" t="n">
        <v>100</v>
      </c>
      <c r="C4" s="7" t="n">
        <v>100</v>
      </c>
      <c r="D4" s="7" t="n">
        <v>138</v>
      </c>
      <c r="E4" s="7" t="n">
        <v>1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50</v>
      </c>
    </row>
    <row r="3" spans="1:3">
      <c r="A3" s="4" t="s">
        <v>331</v>
      </c>
      <c r="B3" s="7" t="n">
        <v>1595</v>
      </c>
      <c r="C3" s="7" t="n">
        <v>581</v>
      </c>
    </row>
    <row r="4" spans="1:3">
      <c r="A4" s="4" t="s">
        <v>332</v>
      </c>
      <c r="B4" s="5" t="n">
        <v>1021</v>
      </c>
      <c r="C4" s="5" t="n">
        <v>1538</v>
      </c>
    </row>
    <row r="5" spans="1:3">
      <c r="A5" s="4" t="s">
        <v>333</v>
      </c>
      <c r="B5" s="5" t="n">
        <v>408</v>
      </c>
      <c r="C5" s="5" t="n">
        <v>185</v>
      </c>
    </row>
    <row r="6" spans="1:3">
      <c r="A6" s="4" t="s">
        <v>334</v>
      </c>
      <c r="B6" s="5" t="n">
        <v>114</v>
      </c>
      <c r="C6" s="5" t="n">
        <v>197</v>
      </c>
    </row>
    <row r="7" spans="1:3">
      <c r="A7" s="4" t="s">
        <v>335</v>
      </c>
      <c r="B7" s="5" t="n">
        <v>82</v>
      </c>
      <c r="C7" s="5" t="n">
        <v>82</v>
      </c>
    </row>
    <row r="8" spans="1:3">
      <c r="A8" s="4" t="s">
        <v>336</v>
      </c>
      <c r="B8" s="5" t="n">
        <v>80</v>
      </c>
      <c r="C8" s="5" t="n">
        <v>74</v>
      </c>
    </row>
    <row r="9" spans="1:3">
      <c r="A9" s="4" t="s">
        <v>337</v>
      </c>
      <c r="B9" s="5" t="n">
        <v>78</v>
      </c>
      <c r="C9" s="5" t="n">
        <v>232</v>
      </c>
    </row>
    <row r="10" spans="1:3">
      <c r="A10" s="4" t="s">
        <v>338</v>
      </c>
      <c r="B10" s="5" t="n">
        <v>156</v>
      </c>
      <c r="C10" s="5" t="n">
        <v>102</v>
      </c>
    </row>
    <row r="11" spans="1:3">
      <c r="A11" s="4" t="s">
        <v>339</v>
      </c>
      <c r="B11" s="7" t="n">
        <v>3534</v>
      </c>
      <c r="C11" s="7" t="n">
        <v>29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7"/>
  </cols>
  <sheetData>
    <row r="1" spans="1:4">
      <c r="A1" s="1" t="s">
        <v>340</v>
      </c>
      <c r="B1" s="2" t="s">
        <v>1</v>
      </c>
    </row>
    <row r="2" spans="1:4">
      <c r="B2" s="2" t="s">
        <v>341</v>
      </c>
      <c r="C2" s="2" t="s">
        <v>342</v>
      </c>
      <c r="D2" s="2" t="s">
        <v>343</v>
      </c>
    </row>
    <row r="3" spans="1:4">
      <c r="A3" s="4" t="s">
        <v>344</v>
      </c>
    </row>
    <row r="4" spans="1:4">
      <c r="A4" s="3" t="s">
        <v>345</v>
      </c>
    </row>
    <row r="5" spans="1:4">
      <c r="A5" s="4" t="s">
        <v>346</v>
      </c>
      <c r="B5" s="4" t="s">
        <v>347</v>
      </c>
    </row>
    <row r="6" spans="1:4">
      <c r="A6" s="4" t="s">
        <v>348</v>
      </c>
    </row>
    <row r="7" spans="1:4">
      <c r="A7" s="3" t="s">
        <v>345</v>
      </c>
    </row>
    <row r="8" spans="1:4">
      <c r="A8" s="4" t="s">
        <v>349</v>
      </c>
      <c r="C8" s="7" t="n">
        <v>10</v>
      </c>
    </row>
    <row r="9" spans="1:4">
      <c r="A9" s="4" t="s">
        <v>350</v>
      </c>
      <c r="B9" s="4" t="s">
        <v>351</v>
      </c>
    </row>
    <row r="10" spans="1:4">
      <c r="A10" s="4" t="s">
        <v>352</v>
      </c>
      <c r="B10" s="4" t="s">
        <v>353</v>
      </c>
    </row>
    <row r="11" spans="1:4">
      <c r="A11" s="4" t="s">
        <v>354</v>
      </c>
      <c r="B11" s="13" t="n">
        <v>0.9</v>
      </c>
    </row>
    <row r="12" spans="1:4">
      <c r="A12" s="4" t="s">
        <v>355</v>
      </c>
    </row>
    <row r="13" spans="1:4">
      <c r="A13" s="3" t="s">
        <v>345</v>
      </c>
    </row>
    <row r="14" spans="1:4">
      <c r="A14" s="4" t="s">
        <v>356</v>
      </c>
      <c r="B14" s="4" t="s">
        <v>347</v>
      </c>
    </row>
    <row r="15" spans="1:4">
      <c r="A15" s="4" t="s">
        <v>357</v>
      </c>
    </row>
    <row r="16" spans="1:4">
      <c r="A16" s="3" t="s">
        <v>345</v>
      </c>
    </row>
    <row r="17" spans="1:4">
      <c r="A17" s="4" t="s">
        <v>358</v>
      </c>
      <c r="D17" s="5" t="n">
        <v>11718</v>
      </c>
    </row>
    <row r="18" spans="1:4">
      <c r="A18" s="4" t="s">
        <v>359</v>
      </c>
      <c r="D18" s="8" t="n">
        <v>8.529999999999999</v>
      </c>
    </row>
    <row r="19" spans="1:4">
      <c r="A19" s="4" t="s">
        <v>360</v>
      </c>
      <c r="B19" s="13" t="n">
        <v>0.1</v>
      </c>
    </row>
    <row r="20" spans="1:4">
      <c r="A20" s="4" t="s">
        <v>361</v>
      </c>
    </row>
    <row r="21" spans="1:4">
      <c r="A21" s="3" t="s">
        <v>345</v>
      </c>
    </row>
    <row r="22" spans="1:4">
      <c r="A22" s="4" t="s">
        <v>349</v>
      </c>
      <c r="D22" s="7" t="n">
        <v>5</v>
      </c>
    </row>
    <row r="23" spans="1:4">
      <c r="A23" s="4" t="s">
        <v>350</v>
      </c>
      <c r="B23" s="4" t="s">
        <v>351</v>
      </c>
    </row>
    <row r="24" spans="1:4">
      <c r="A24" s="4" t="s">
        <v>352</v>
      </c>
      <c r="B24" s="4" t="s">
        <v>353</v>
      </c>
    </row>
    <row r="25" spans="1:4">
      <c r="A25" s="4" t="s">
        <v>362</v>
      </c>
      <c r="D25" s="4" t="s">
        <v>363</v>
      </c>
    </row>
    <row r="26" spans="1:4">
      <c r="A26" s="4" t="s">
        <v>364</v>
      </c>
      <c r="B26" s="13" t="n">
        <v>0.1</v>
      </c>
    </row>
    <row r="27" spans="1:4">
      <c r="A27" s="4" t="s">
        <v>365</v>
      </c>
    </row>
    <row r="28" spans="1:4">
      <c r="A28" s="3" t="s">
        <v>345</v>
      </c>
    </row>
    <row r="29" spans="1:4">
      <c r="A29" s="4" t="s">
        <v>366</v>
      </c>
      <c r="B29" s="4" t="s">
        <v>367</v>
      </c>
    </row>
    <row r="30" spans="1:4">
      <c r="A30" s="4" t="s">
        <v>368</v>
      </c>
    </row>
    <row r="31" spans="1:4">
      <c r="A31" s="3" t="s">
        <v>345</v>
      </c>
    </row>
    <row r="32" spans="1:4">
      <c r="A32" s="4" t="s">
        <v>369</v>
      </c>
      <c r="B32" s="14" t="n">
        <v>0.9</v>
      </c>
    </row>
    <row r="33" spans="1:4">
      <c r="A33" s="4" t="s">
        <v>370</v>
      </c>
    </row>
    <row r="34" spans="1:4">
      <c r="A34" s="3" t="s">
        <v>345</v>
      </c>
    </row>
    <row r="35" spans="1:4">
      <c r="A35" s="4" t="s">
        <v>371</v>
      </c>
      <c r="B35" s="5" t="n">
        <v>2</v>
      </c>
    </row>
    <row r="36" spans="1:4">
      <c r="A36" s="4" t="s">
        <v>372</v>
      </c>
    </row>
    <row r="37" spans="1:4">
      <c r="A37" s="3" t="s">
        <v>345</v>
      </c>
    </row>
    <row r="38" spans="1:4">
      <c r="A38" s="4" t="s">
        <v>369</v>
      </c>
      <c r="B38" s="14" t="n">
        <v>0.0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153</v>
      </c>
    </row>
    <row r="3" spans="1:3">
      <c r="A3" s="4" t="s">
        <v>374</v>
      </c>
      <c r="B3" s="7" t="n">
        <v>10000</v>
      </c>
      <c r="C3" s="7" t="n">
        <v>10000</v>
      </c>
    </row>
    <row r="4" spans="1:3">
      <c r="A4" s="4" t="s">
        <v>375</v>
      </c>
      <c r="B4" s="5" t="n">
        <v>-92</v>
      </c>
      <c r="C4" s="5" t="n">
        <v>-119</v>
      </c>
    </row>
    <row r="5" spans="1:3">
      <c r="A5" s="4" t="s">
        <v>376</v>
      </c>
      <c r="B5" s="5" t="n">
        <v>203</v>
      </c>
      <c r="C5" s="5" t="n">
        <v>41</v>
      </c>
    </row>
    <row r="6" spans="1:3">
      <c r="A6" s="4" t="s">
        <v>377</v>
      </c>
      <c r="B6" s="7" t="n">
        <v>10111</v>
      </c>
      <c r="C6" s="7" t="n">
        <v>99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182</v>
      </c>
      <c r="C4" s="7" t="n">
        <v>718</v>
      </c>
      <c r="D4" s="7" t="n">
        <v>6966</v>
      </c>
      <c r="E4" s="7" t="n">
        <v>1180</v>
      </c>
    </row>
    <row r="5" spans="1:5">
      <c r="A5" s="3" t="s">
        <v>61</v>
      </c>
    </row>
    <row r="6" spans="1:5">
      <c r="A6" s="4" t="s">
        <v>62</v>
      </c>
      <c r="B6" s="5" t="n">
        <v>8375</v>
      </c>
      <c r="C6" s="5" t="n">
        <v>5487</v>
      </c>
      <c r="D6" s="5" t="n">
        <v>14788</v>
      </c>
      <c r="E6" s="5" t="n">
        <v>9607</v>
      </c>
    </row>
    <row r="7" spans="1:5">
      <c r="A7" s="4" t="s">
        <v>63</v>
      </c>
      <c r="B7" s="5" t="n">
        <v>2668</v>
      </c>
      <c r="C7" s="5" t="n">
        <v>2581</v>
      </c>
      <c r="D7" s="5" t="n">
        <v>5658</v>
      </c>
      <c r="E7" s="5" t="n">
        <v>5862</v>
      </c>
    </row>
    <row r="8" spans="1:5">
      <c r="A8" s="4" t="s">
        <v>64</v>
      </c>
      <c r="B8" s="5" t="n">
        <v>11043</v>
      </c>
      <c r="C8" s="5" t="n">
        <v>8068</v>
      </c>
      <c r="D8" s="5" t="n">
        <v>20446</v>
      </c>
      <c r="E8" s="5" t="n">
        <v>15469</v>
      </c>
    </row>
    <row r="9" spans="1:5">
      <c r="A9" s="4" t="s">
        <v>65</v>
      </c>
      <c r="B9" s="5" t="n">
        <v>-8861</v>
      </c>
      <c r="C9" s="5" t="n">
        <v>-7350</v>
      </c>
      <c r="D9" s="5" t="n">
        <v>-13480</v>
      </c>
      <c r="E9" s="5" t="n">
        <v>-14289</v>
      </c>
    </row>
    <row r="10" spans="1:5">
      <c r="A10" s="3" t="s">
        <v>66</v>
      </c>
    </row>
    <row r="11" spans="1:5">
      <c r="A11" s="4" t="s">
        <v>67</v>
      </c>
      <c r="B11" s="5" t="n">
        <v>361</v>
      </c>
      <c r="C11" s="5" t="n">
        <v>102</v>
      </c>
      <c r="D11" s="5" t="n">
        <v>528</v>
      </c>
      <c r="E11" s="5" t="n">
        <v>132</v>
      </c>
    </row>
    <row r="12" spans="1:5">
      <c r="A12" s="4" t="s">
        <v>68</v>
      </c>
      <c r="B12" s="5" t="n">
        <v>-214</v>
      </c>
      <c r="C12" s="5" t="n">
        <v>-64</v>
      </c>
      <c r="D12" s="5" t="n">
        <v>-423</v>
      </c>
      <c r="E12" s="5" t="n">
        <v>-135</v>
      </c>
    </row>
    <row r="13" spans="1:5">
      <c r="A13" s="4" t="s">
        <v>69</v>
      </c>
      <c r="B13" s="5" t="n">
        <v>-8714</v>
      </c>
      <c r="C13" s="5" t="n">
        <v>-7312</v>
      </c>
      <c r="D13" s="5" t="n">
        <v>-13375</v>
      </c>
      <c r="E13" s="5" t="n">
        <v>-14292</v>
      </c>
    </row>
    <row r="14" spans="1:5">
      <c r="A14" s="4" t="s">
        <v>70</v>
      </c>
      <c r="B14" s="5" t="n">
        <v>4</v>
      </c>
      <c r="C14" s="5" t="n">
        <v>0</v>
      </c>
      <c r="D14" s="5" t="n">
        <v>4</v>
      </c>
      <c r="E14" s="5" t="n">
        <v>0</v>
      </c>
    </row>
    <row r="15" spans="1:5">
      <c r="A15" s="4" t="s">
        <v>71</v>
      </c>
      <c r="B15" s="5" t="n">
        <v>-8710</v>
      </c>
      <c r="C15" s="5" t="n">
        <v>-7312</v>
      </c>
      <c r="D15" s="5" t="n">
        <v>-13371</v>
      </c>
      <c r="E15" s="5" t="n">
        <v>-14292</v>
      </c>
    </row>
    <row r="16" spans="1:5">
      <c r="A16" s="4" t="s">
        <v>72</v>
      </c>
      <c r="B16" s="5" t="n">
        <v>0</v>
      </c>
      <c r="C16" s="5" t="n">
        <v>0</v>
      </c>
      <c r="D16" s="5" t="n">
        <v>0</v>
      </c>
      <c r="E16" s="5" t="n">
        <v>-5</v>
      </c>
    </row>
    <row r="17" spans="1:5">
      <c r="A17" s="4" t="s">
        <v>73</v>
      </c>
      <c r="B17" s="7" t="n">
        <v>-8714</v>
      </c>
      <c r="C17" s="7" t="n">
        <v>-7312</v>
      </c>
      <c r="D17" s="7" t="n">
        <v>-13375</v>
      </c>
      <c r="E17" s="7" t="n">
        <v>-14297</v>
      </c>
    </row>
    <row r="18" spans="1:5">
      <c r="A18" s="4" t="s">
        <v>74</v>
      </c>
      <c r="B18" s="8" t="n">
        <v>-0.29</v>
      </c>
      <c r="C18" s="8" t="n">
        <v>-0.34</v>
      </c>
      <c r="D18" s="8" t="n">
        <v>-0.47</v>
      </c>
      <c r="E18" s="8" t="n">
        <v>-0.87</v>
      </c>
    </row>
    <row r="19" spans="1:5">
      <c r="A19" s="4" t="s">
        <v>75</v>
      </c>
      <c r="B19" s="5" t="n">
        <v>30295200</v>
      </c>
      <c r="C19" s="5" t="n">
        <v>21409708</v>
      </c>
      <c r="D19" s="5" t="n">
        <v>28399687</v>
      </c>
      <c r="E19" s="5" t="n">
        <v>16509719</v>
      </c>
    </row>
    <row r="20" spans="1:5">
      <c r="A20" s="4" t="s">
        <v>76</v>
      </c>
    </row>
    <row r="21" spans="1:5">
      <c r="A21" s="3" t="s">
        <v>59</v>
      </c>
    </row>
    <row r="22" spans="1:5">
      <c r="A22" s="4" t="s">
        <v>60</v>
      </c>
      <c r="B22" s="7" t="n">
        <v>1368</v>
      </c>
      <c r="C22" s="7" t="n">
        <v>488</v>
      </c>
      <c r="D22" s="7" t="n">
        <v>6124</v>
      </c>
      <c r="E22" s="7" t="n">
        <v>498</v>
      </c>
    </row>
    <row r="23" spans="1:5">
      <c r="A23" s="4" t="s">
        <v>77</v>
      </c>
    </row>
    <row r="24" spans="1:5">
      <c r="A24" s="3" t="s">
        <v>59</v>
      </c>
    </row>
    <row r="25" spans="1:5">
      <c r="A25" s="4" t="s">
        <v>60</v>
      </c>
      <c r="B25" s="7" t="n">
        <v>814</v>
      </c>
      <c r="C25" s="7" t="n">
        <v>230</v>
      </c>
      <c r="D25" s="7" t="n">
        <v>842</v>
      </c>
      <c r="E25" s="7" t="n">
        <v>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79</v>
      </c>
    </row>
    <row r="2" spans="1:2">
      <c r="A2" s="3" t="s">
        <v>153</v>
      </c>
    </row>
    <row r="3" spans="1:2">
      <c r="A3" s="5" t="n">
        <v>2018</v>
      </c>
      <c r="B3" s="7" t="n">
        <v>0</v>
      </c>
    </row>
    <row r="4" spans="1:2">
      <c r="A4" s="5" t="n">
        <v>2019</v>
      </c>
      <c r="B4" s="5" t="n">
        <v>2333</v>
      </c>
    </row>
    <row r="5" spans="1:2">
      <c r="A5" s="5" t="n">
        <v>2020</v>
      </c>
      <c r="B5" s="5" t="n">
        <v>4000</v>
      </c>
    </row>
    <row r="6" spans="1:2">
      <c r="A6" s="5" t="n">
        <v>2021</v>
      </c>
      <c r="B6" s="5" t="n">
        <v>3667</v>
      </c>
    </row>
    <row r="7" spans="1:2">
      <c r="A7" s="4" t="s">
        <v>79</v>
      </c>
      <c r="B7" s="7"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 customWidth="1" max="6" min="6" width="32"/>
    <col customWidth="1" max="7" min="7" width="21"/>
    <col customWidth="1" max="8" min="8" width="21"/>
  </cols>
  <sheetData>
    <row r="1" spans="1:8">
      <c r="A1" s="1" t="s">
        <v>379</v>
      </c>
      <c r="B1" s="2" t="s">
        <v>380</v>
      </c>
      <c r="D1" s="2" t="s">
        <v>57</v>
      </c>
      <c r="F1" s="2" t="s">
        <v>1</v>
      </c>
      <c r="H1" s="2" t="s">
        <v>381</v>
      </c>
    </row>
    <row r="2" spans="1:8">
      <c r="B2" s="2" t="s">
        <v>382</v>
      </c>
      <c r="C2" s="2" t="s">
        <v>383</v>
      </c>
      <c r="D2" s="2" t="s">
        <v>384</v>
      </c>
      <c r="E2" s="2" t="s">
        <v>280</v>
      </c>
      <c r="F2" s="2" t="s">
        <v>384</v>
      </c>
      <c r="G2" s="2" t="s">
        <v>280</v>
      </c>
      <c r="H2" s="2" t="s">
        <v>278</v>
      </c>
    </row>
    <row r="3" spans="1:8">
      <c r="A3" s="3" t="s">
        <v>385</v>
      </c>
    </row>
    <row r="4" spans="1:8">
      <c r="A4" s="4" t="s">
        <v>386</v>
      </c>
      <c r="F4" s="7" t="n">
        <v>700000</v>
      </c>
    </row>
    <row r="5" spans="1:8">
      <c r="A5" s="4" t="s">
        <v>387</v>
      </c>
      <c r="D5" s="7" t="n">
        <v>100000</v>
      </c>
      <c r="E5" s="7" t="n">
        <v>100000</v>
      </c>
      <c r="F5" s="5" t="n">
        <v>200000</v>
      </c>
      <c r="G5" s="7" t="n">
        <v>200000</v>
      </c>
    </row>
    <row r="6" spans="1:8">
      <c r="A6" s="4" t="s">
        <v>388</v>
      </c>
      <c r="D6" s="7" t="n">
        <v>100000</v>
      </c>
      <c r="E6" s="7" t="n">
        <v>100000</v>
      </c>
      <c r="F6" s="7" t="n">
        <v>200000</v>
      </c>
      <c r="G6" s="5" t="n">
        <v>200000</v>
      </c>
    </row>
    <row r="7" spans="1:8">
      <c r="A7" s="4" t="s">
        <v>389</v>
      </c>
    </row>
    <row r="8" spans="1:8">
      <c r="A8" s="3" t="s">
        <v>385</v>
      </c>
    </row>
    <row r="9" spans="1:8">
      <c r="A9" s="4" t="s">
        <v>390</v>
      </c>
      <c r="F9" s="4" t="s">
        <v>275</v>
      </c>
    </row>
    <row r="10" spans="1:8">
      <c r="A10" s="4" t="s">
        <v>391</v>
      </c>
      <c r="H10" s="7" t="n">
        <v>800000</v>
      </c>
    </row>
    <row r="11" spans="1:8">
      <c r="A11" s="4" t="s">
        <v>392</v>
      </c>
    </row>
    <row r="12" spans="1:8">
      <c r="A12" s="3" t="s">
        <v>385</v>
      </c>
    </row>
    <row r="13" spans="1:8">
      <c r="A13" s="4" t="s">
        <v>393</v>
      </c>
      <c r="D13" s="5" t="n">
        <v>2</v>
      </c>
      <c r="F13" s="5" t="n">
        <v>2</v>
      </c>
    </row>
    <row r="14" spans="1:8">
      <c r="A14" s="4" t="s">
        <v>394</v>
      </c>
      <c r="F14" s="7" t="n">
        <v>10000</v>
      </c>
    </row>
    <row r="15" spans="1:8">
      <c r="A15" s="4" t="s">
        <v>395</v>
      </c>
      <c r="F15" s="5" t="n">
        <v>10000</v>
      </c>
    </row>
    <row r="16" spans="1:8">
      <c r="A16" s="4" t="s">
        <v>396</v>
      </c>
      <c r="D16" s="7" t="n">
        <v>600000</v>
      </c>
      <c r="F16" s="5" t="n">
        <v>600000</v>
      </c>
    </row>
    <row r="17" spans="1:8">
      <c r="A17" s="4" t="s">
        <v>397</v>
      </c>
    </row>
    <row r="18" spans="1:8">
      <c r="A18" s="3" t="s">
        <v>385</v>
      </c>
    </row>
    <row r="19" spans="1:8">
      <c r="A19" s="4" t="s">
        <v>398</v>
      </c>
      <c r="D19" s="5" t="n">
        <v>2000000</v>
      </c>
      <c r="F19" s="5" t="n">
        <v>2000000</v>
      </c>
    </row>
    <row r="20" spans="1:8">
      <c r="A20" s="4" t="s">
        <v>399</v>
      </c>
    </row>
    <row r="21" spans="1:8">
      <c r="A21" s="3" t="s">
        <v>385</v>
      </c>
    </row>
    <row r="22" spans="1:8">
      <c r="A22" s="4" t="s">
        <v>398</v>
      </c>
      <c r="D22" s="5" t="n">
        <v>500000</v>
      </c>
      <c r="F22" s="5" t="n">
        <v>500000</v>
      </c>
    </row>
    <row r="23" spans="1:8">
      <c r="A23" s="4" t="s">
        <v>400</v>
      </c>
    </row>
    <row r="24" spans="1:8">
      <c r="A24" s="3" t="s">
        <v>385</v>
      </c>
    </row>
    <row r="25" spans="1:8">
      <c r="A25" s="4" t="s">
        <v>401</v>
      </c>
      <c r="D25" s="5" t="n">
        <v>5200000</v>
      </c>
      <c r="F25" s="5" t="n">
        <v>5200000</v>
      </c>
    </row>
    <row r="26" spans="1:8">
      <c r="A26" s="4" t="s">
        <v>402</v>
      </c>
      <c r="F26" s="5" t="n">
        <v>500000</v>
      </c>
      <c r="G26" s="7" t="n">
        <v>300000</v>
      </c>
    </row>
    <row r="27" spans="1:8">
      <c r="A27" s="4" t="s">
        <v>403</v>
      </c>
    </row>
    <row r="28" spans="1:8">
      <c r="A28" s="3" t="s">
        <v>385</v>
      </c>
    </row>
    <row r="29" spans="1:8">
      <c r="A29" s="4" t="s">
        <v>394</v>
      </c>
      <c r="C29" s="7" t="n">
        <v>46000</v>
      </c>
    </row>
    <row r="30" spans="1:8">
      <c r="A30" s="4" t="s">
        <v>395</v>
      </c>
      <c r="B30" s="10" t="n">
        <v>3</v>
      </c>
      <c r="H30" s="7" t="n">
        <v>4000</v>
      </c>
    </row>
    <row r="31" spans="1:8">
      <c r="A31" s="4" t="s">
        <v>396</v>
      </c>
      <c r="D31" s="5" t="n">
        <v>700000</v>
      </c>
      <c r="F31" s="7" t="n">
        <v>700000</v>
      </c>
    </row>
    <row r="32" spans="1:8">
      <c r="A32" s="4" t="s">
        <v>390</v>
      </c>
      <c r="F32" s="4" t="s">
        <v>404</v>
      </c>
    </row>
    <row r="33" spans="1:8">
      <c r="A33" s="4" t="s">
        <v>405</v>
      </c>
      <c r="F33" s="4" t="s">
        <v>406</v>
      </c>
    </row>
    <row r="34" spans="1:8">
      <c r="A34" s="4" t="s">
        <v>407</v>
      </c>
    </row>
    <row r="35" spans="1:8">
      <c r="A35" s="3" t="s">
        <v>385</v>
      </c>
    </row>
    <row r="36" spans="1:8">
      <c r="A36" s="4" t="s">
        <v>398</v>
      </c>
      <c r="D36" s="5" t="n">
        <v>2500000</v>
      </c>
      <c r="F36" s="7" t="n">
        <v>2500000</v>
      </c>
    </row>
    <row r="37" spans="1:8">
      <c r="A37" s="4" t="s">
        <v>408</v>
      </c>
    </row>
    <row r="38" spans="1:8">
      <c r="A38" s="3" t="s">
        <v>385</v>
      </c>
    </row>
    <row r="39" spans="1:8">
      <c r="A39" s="4" t="s">
        <v>398</v>
      </c>
      <c r="D39" s="7" t="n">
        <v>1500000</v>
      </c>
      <c r="F39" s="5" t="n">
        <v>1500000</v>
      </c>
    </row>
    <row r="40" spans="1:8">
      <c r="A40" s="4" t="s">
        <v>409</v>
      </c>
    </row>
    <row r="41" spans="1:8">
      <c r="A41" s="3" t="s">
        <v>385</v>
      </c>
    </row>
    <row r="42" spans="1:8">
      <c r="A42" s="4" t="s">
        <v>410</v>
      </c>
      <c r="F42" s="5" t="n">
        <v>2600000</v>
      </c>
    </row>
    <row r="43" spans="1:8">
      <c r="A43" s="4" t="s">
        <v>411</v>
      </c>
      <c r="F43" s="7" t="n">
        <v>30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79</v>
      </c>
    </row>
    <row r="2" spans="1:2">
      <c r="A2" s="3" t="s">
        <v>156</v>
      </c>
    </row>
    <row r="3" spans="1:2">
      <c r="A3" s="5" t="n">
        <v>2018</v>
      </c>
      <c r="B3" s="7" t="n">
        <v>196</v>
      </c>
    </row>
    <row r="4" spans="1:2">
      <c r="A4" s="5" t="n">
        <v>2019</v>
      </c>
      <c r="B4" s="5" t="n">
        <v>404</v>
      </c>
    </row>
    <row r="5" spans="1:2">
      <c r="A5" s="5" t="n">
        <v>2020</v>
      </c>
      <c r="B5" s="5" t="n">
        <v>277</v>
      </c>
    </row>
    <row r="6" spans="1:2">
      <c r="A6" s="4" t="s">
        <v>79</v>
      </c>
      <c r="B6" s="7" t="n">
        <v>8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4"/>
    <col customWidth="1" max="3" min="3" width="37"/>
    <col customWidth="1" max="4" min="4" width="37"/>
    <col customWidth="1" max="5" min="5" width="37"/>
    <col customWidth="1" max="6" min="6" width="21"/>
    <col customWidth="1" max="7" min="7" width="37"/>
    <col customWidth="1" max="8" min="8" width="30"/>
  </cols>
  <sheetData>
    <row r="1" spans="1:8">
      <c r="A1" s="1" t="s">
        <v>413</v>
      </c>
      <c r="B1" s="2" t="s">
        <v>240</v>
      </c>
      <c r="C1" s="2" t="s">
        <v>414</v>
      </c>
      <c r="D1" s="2" t="s">
        <v>415</v>
      </c>
      <c r="E1" s="2" t="s">
        <v>416</v>
      </c>
      <c r="F1" s="2" t="s">
        <v>280</v>
      </c>
      <c r="G1" s="2" t="s">
        <v>416</v>
      </c>
      <c r="H1" s="2" t="s">
        <v>298</v>
      </c>
    </row>
    <row r="2" spans="1:8">
      <c r="A2" s="3" t="s">
        <v>417</v>
      </c>
    </row>
    <row r="3" spans="1:8">
      <c r="A3" s="4" t="s">
        <v>418</v>
      </c>
      <c r="E3" s="5" t="n">
        <v>105000000</v>
      </c>
      <c r="G3" s="5" t="n">
        <v>105000000</v>
      </c>
    </row>
    <row r="4" spans="1:8">
      <c r="A4" s="4" t="s">
        <v>53</v>
      </c>
      <c r="E4" s="5" t="n">
        <v>100000000</v>
      </c>
      <c r="G4" s="5" t="n">
        <v>100000000</v>
      </c>
      <c r="H4" s="5" t="n">
        <v>100000000</v>
      </c>
    </row>
    <row r="5" spans="1:8">
      <c r="A5" s="4" t="s">
        <v>419</v>
      </c>
      <c r="E5" s="5" t="n">
        <v>5000000</v>
      </c>
      <c r="G5" s="5" t="n">
        <v>5000000</v>
      </c>
    </row>
    <row r="6" spans="1:8">
      <c r="A6" s="4" t="s">
        <v>302</v>
      </c>
      <c r="E6" s="8" t="n">
        <v>0.01</v>
      </c>
      <c r="G6" s="8" t="n">
        <v>0.01</v>
      </c>
      <c r="H6" s="8" t="n">
        <v>0.01</v>
      </c>
    </row>
    <row r="7" spans="1:8">
      <c r="A7" s="4" t="s">
        <v>420</v>
      </c>
      <c r="E7" s="8" t="n">
        <v>0.01</v>
      </c>
      <c r="G7" s="8" t="n">
        <v>0.01</v>
      </c>
    </row>
    <row r="8" spans="1:8">
      <c r="A8" s="4" t="s">
        <v>421</v>
      </c>
      <c r="C8" s="7" t="n">
        <v>40700</v>
      </c>
      <c r="E8" s="7" t="n">
        <v>2700</v>
      </c>
      <c r="G8" s="7" t="n">
        <v>10200</v>
      </c>
    </row>
    <row r="9" spans="1:8">
      <c r="A9" s="4" t="s">
        <v>422</v>
      </c>
      <c r="C9" s="7" t="n">
        <v>1500</v>
      </c>
    </row>
    <row r="10" spans="1:8">
      <c r="A10" s="4" t="s">
        <v>244</v>
      </c>
      <c r="E10" s="5" t="n">
        <v>372852</v>
      </c>
      <c r="G10" s="5" t="n">
        <v>1213386</v>
      </c>
    </row>
    <row r="11" spans="1:8">
      <c r="A11" s="4" t="s">
        <v>423</v>
      </c>
      <c r="E11" s="8" t="n">
        <v>7.37</v>
      </c>
      <c r="G11" s="8" t="n">
        <v>8.74</v>
      </c>
    </row>
    <row r="12" spans="1:8">
      <c r="A12" s="4" t="s">
        <v>248</v>
      </c>
    </row>
    <row r="13" spans="1:8">
      <c r="A13" s="3" t="s">
        <v>417</v>
      </c>
    </row>
    <row r="14" spans="1:8">
      <c r="A14" s="4" t="s">
        <v>421</v>
      </c>
      <c r="D14" s="7" t="n">
        <v>37900</v>
      </c>
    </row>
    <row r="15" spans="1:8">
      <c r="A15" s="4" t="s">
        <v>244</v>
      </c>
      <c r="D15" s="5" t="n">
        <v>7414996</v>
      </c>
    </row>
    <row r="16" spans="1:8">
      <c r="A16" s="4" t="s">
        <v>246</v>
      </c>
    </row>
    <row r="17" spans="1:8">
      <c r="A17" s="3" t="s">
        <v>417</v>
      </c>
    </row>
    <row r="18" spans="1:8">
      <c r="A18" s="4" t="s">
        <v>424</v>
      </c>
      <c r="D18" s="8" t="n">
        <v>5.5</v>
      </c>
    </row>
    <row r="19" spans="1:8">
      <c r="A19" s="4" t="s">
        <v>425</v>
      </c>
    </row>
    <row r="20" spans="1:8">
      <c r="A20" s="3" t="s">
        <v>417</v>
      </c>
    </row>
    <row r="21" spans="1:8">
      <c r="A21" s="4" t="s">
        <v>421</v>
      </c>
      <c r="E21" s="7" t="n">
        <v>2746</v>
      </c>
      <c r="F21" s="7" t="n">
        <v>0</v>
      </c>
    </row>
    <row r="22" spans="1:8">
      <c r="A22" s="4" t="s">
        <v>422</v>
      </c>
      <c r="E22" s="5" t="n">
        <v>82</v>
      </c>
      <c r="F22" s="7" t="n">
        <v>0</v>
      </c>
    </row>
    <row r="23" spans="1:8">
      <c r="A23" s="4" t="s">
        <v>426</v>
      </c>
      <c r="B23" s="4" t="s">
        <v>427</v>
      </c>
    </row>
    <row r="24" spans="1:8">
      <c r="A24" s="4" t="s">
        <v>428</v>
      </c>
    </row>
    <row r="25" spans="1:8">
      <c r="A25" s="3" t="s">
        <v>417</v>
      </c>
    </row>
    <row r="26" spans="1:8">
      <c r="A26" s="4" t="s">
        <v>429</v>
      </c>
      <c r="E26" s="7" t="n">
        <v>50000</v>
      </c>
    </row>
    <row r="27" spans="1:8">
      <c r="A27" s="4" t="s">
        <v>430</v>
      </c>
    </row>
    <row r="28" spans="1:8">
      <c r="A28" s="3" t="s">
        <v>417</v>
      </c>
    </row>
    <row r="29" spans="1:8">
      <c r="A29" s="4" t="s">
        <v>305</v>
      </c>
      <c r="C29" s="12" t="n">
        <v>0.7030999999999999</v>
      </c>
    </row>
    <row r="30" spans="1:8">
      <c r="A30" s="4" t="s">
        <v>431</v>
      </c>
    </row>
    <row r="31" spans="1:8">
      <c r="A31" s="3" t="s">
        <v>417</v>
      </c>
    </row>
    <row r="32" spans="1:8">
      <c r="A32" s="4" t="s">
        <v>91</v>
      </c>
      <c r="C32" s="5" t="n">
        <v>9045126</v>
      </c>
    </row>
    <row r="33" spans="1:8">
      <c r="A33" s="4" t="s">
        <v>424</v>
      </c>
      <c r="C33" s="8" t="n">
        <v>4.5</v>
      </c>
    </row>
    <row r="34" spans="1:8">
      <c r="A34" s="4" t="s">
        <v>432</v>
      </c>
    </row>
    <row r="35" spans="1:8">
      <c r="A35" s="3" t="s">
        <v>417</v>
      </c>
    </row>
    <row r="36" spans="1:8">
      <c r="A36" s="4" t="s">
        <v>91</v>
      </c>
      <c r="C36" s="5" t="n">
        <v>6359628</v>
      </c>
    </row>
    <row r="37" spans="1:8">
      <c r="A37" s="4" t="s">
        <v>424</v>
      </c>
      <c r="C37" s="8" t="n">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434</v>
      </c>
    </row>
    <row r="2" spans="1:3">
      <c r="A2" s="4" t="s">
        <v>435</v>
      </c>
    </row>
    <row r="3" spans="1:3">
      <c r="A3" s="3" t="s">
        <v>436</v>
      </c>
    </row>
    <row r="4" spans="1:3">
      <c r="A4" s="4" t="s">
        <v>437</v>
      </c>
      <c r="B4" s="5" t="n">
        <v>49349</v>
      </c>
    </row>
    <row r="5" spans="1:3">
      <c r="A5" s="4" t="s">
        <v>438</v>
      </c>
      <c r="B5" s="8" t="n">
        <v>27.65</v>
      </c>
    </row>
    <row r="6" spans="1:3">
      <c r="A6" s="4" t="s">
        <v>439</v>
      </c>
    </row>
    <row r="7" spans="1:3">
      <c r="A7" s="3" t="s">
        <v>436</v>
      </c>
    </row>
    <row r="8" spans="1:3">
      <c r="A8" s="4" t="s">
        <v>437</v>
      </c>
      <c r="B8" s="5" t="n">
        <v>13534</v>
      </c>
    </row>
    <row r="9" spans="1:3">
      <c r="A9" s="4" t="s">
        <v>438</v>
      </c>
      <c r="B9" s="8" t="n">
        <v>80.7</v>
      </c>
    </row>
    <row r="10" spans="1:3">
      <c r="A10" s="4" t="s">
        <v>440</v>
      </c>
    </row>
    <row r="11" spans="1:3">
      <c r="A11" s="3" t="s">
        <v>436</v>
      </c>
    </row>
    <row r="12" spans="1:3">
      <c r="A12" s="4" t="s">
        <v>437</v>
      </c>
      <c r="B12" s="5" t="n">
        <v>11718</v>
      </c>
    </row>
    <row r="13" spans="1:3">
      <c r="A13" s="4" t="s">
        <v>438</v>
      </c>
      <c r="B13" s="8" t="n">
        <v>8.529999999999999</v>
      </c>
    </row>
    <row r="14" spans="1:3">
      <c r="A14" s="4" t="s">
        <v>441</v>
      </c>
    </row>
    <row r="15" spans="1:3">
      <c r="A15" s="3" t="s">
        <v>436</v>
      </c>
    </row>
    <row r="16" spans="1:3">
      <c r="A16" s="4" t="s">
        <v>437</v>
      </c>
      <c r="C16" s="5" t="n">
        <v>24097</v>
      </c>
    </row>
    <row r="17" spans="1:3">
      <c r="A17" s="4" t="s">
        <v>438</v>
      </c>
      <c r="C17" s="8" t="n">
        <v>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0"/>
  </cols>
  <sheetData>
    <row r="1" spans="1:2">
      <c r="A1" s="1" t="s">
        <v>442</v>
      </c>
      <c r="B1" s="2" t="s">
        <v>297</v>
      </c>
    </row>
    <row r="2" spans="1:2">
      <c r="A2" s="3" t="s">
        <v>436</v>
      </c>
    </row>
    <row r="3" spans="1:2">
      <c r="A3" s="4" t="s">
        <v>443</v>
      </c>
      <c r="B3" s="5" t="n">
        <v>49349</v>
      </c>
    </row>
    <row r="4" spans="1:2">
      <c r="A4" s="4" t="s">
        <v>359</v>
      </c>
      <c r="B4" s="8" t="n">
        <v>27.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444</v>
      </c>
      <c r="B1" s="2" t="s">
        <v>1</v>
      </c>
      <c r="D1" s="2" t="s">
        <v>445</v>
      </c>
    </row>
    <row r="2" spans="1:5">
      <c r="B2" s="2" t="s">
        <v>2</v>
      </c>
      <c r="C2" s="2" t="s">
        <v>58</v>
      </c>
      <c r="D2" s="2" t="s">
        <v>446</v>
      </c>
      <c r="E2" s="2" t="s">
        <v>23</v>
      </c>
    </row>
    <row r="3" spans="1:5">
      <c r="A3" s="3" t="s">
        <v>447</v>
      </c>
    </row>
    <row r="4" spans="1:5">
      <c r="A4" s="4" t="s">
        <v>448</v>
      </c>
      <c r="B4" s="5" t="n">
        <v>4182404</v>
      </c>
    </row>
    <row r="5" spans="1:5">
      <c r="A5" s="4" t="s">
        <v>449</v>
      </c>
      <c r="B5" s="5" t="n">
        <v>902720</v>
      </c>
    </row>
    <row r="6" spans="1:5">
      <c r="A6" s="4" t="s">
        <v>450</v>
      </c>
      <c r="B6" s="5" t="n">
        <v>1741681</v>
      </c>
    </row>
    <row r="7" spans="1:5">
      <c r="A7" s="4" t="s">
        <v>451</v>
      </c>
      <c r="B7" s="5" t="n">
        <v>759359</v>
      </c>
    </row>
    <row r="8" spans="1:5">
      <c r="A8" s="4" t="s">
        <v>452</v>
      </c>
      <c r="B8" s="4" t="s">
        <v>404</v>
      </c>
    </row>
    <row r="9" spans="1:5">
      <c r="A9" s="4" t="s">
        <v>453</v>
      </c>
      <c r="B9" s="4" t="s">
        <v>454</v>
      </c>
    </row>
    <row r="10" spans="1:5">
      <c r="A10" s="4" t="s">
        <v>455</v>
      </c>
      <c r="B10" s="13" t="n">
        <v>10.1</v>
      </c>
    </row>
    <row r="11" spans="1:5">
      <c r="A11" s="4" t="s">
        <v>456</v>
      </c>
      <c r="B11" s="4" t="s">
        <v>457</v>
      </c>
    </row>
    <row r="12" spans="1:5">
      <c r="A12" s="4" t="s">
        <v>458</v>
      </c>
    </row>
    <row r="13" spans="1:5">
      <c r="A13" s="3" t="s">
        <v>447</v>
      </c>
    </row>
    <row r="14" spans="1:5">
      <c r="A14" s="4" t="s">
        <v>459</v>
      </c>
      <c r="B14" s="5" t="n">
        <v>3538000</v>
      </c>
      <c r="E14" s="5" t="n">
        <v>2863000</v>
      </c>
    </row>
    <row r="15" spans="1:5">
      <c r="A15" s="4" t="s">
        <v>452</v>
      </c>
      <c r="B15" s="4" t="s">
        <v>404</v>
      </c>
    </row>
    <row r="16" spans="1:5">
      <c r="A16" s="4" t="s">
        <v>460</v>
      </c>
      <c r="B16" s="8" t="n">
        <v>5.56</v>
      </c>
      <c r="C16" s="8" t="n">
        <v>8.33</v>
      </c>
    </row>
    <row r="17" spans="1:5">
      <c r="A17" s="4" t="s">
        <v>461</v>
      </c>
      <c r="B17" s="5" t="n">
        <v>1008000</v>
      </c>
    </row>
    <row r="18" spans="1:5">
      <c r="A18" s="4" t="s">
        <v>462</v>
      </c>
    </row>
    <row r="19" spans="1:5">
      <c r="A19" s="3" t="s">
        <v>447</v>
      </c>
    </row>
    <row r="20" spans="1:5">
      <c r="A20" s="4" t="s">
        <v>463</v>
      </c>
      <c r="B20" s="4" t="s">
        <v>464</v>
      </c>
    </row>
    <row r="21" spans="1:5">
      <c r="A21" s="4" t="s">
        <v>465</v>
      </c>
    </row>
    <row r="22" spans="1:5">
      <c r="A22" s="3" t="s">
        <v>447</v>
      </c>
    </row>
    <row r="23" spans="1:5">
      <c r="A23" s="4" t="s">
        <v>463</v>
      </c>
      <c r="B23" s="4" t="s">
        <v>466</v>
      </c>
    </row>
    <row r="24" spans="1:5">
      <c r="A24" s="4" t="s">
        <v>467</v>
      </c>
      <c r="B24" s="4" t="s">
        <v>468</v>
      </c>
    </row>
    <row r="25" spans="1:5">
      <c r="A25" s="4" t="s">
        <v>469</v>
      </c>
    </row>
    <row r="26" spans="1:5">
      <c r="A26" s="3" t="s">
        <v>447</v>
      </c>
    </row>
    <row r="27" spans="1:5">
      <c r="A27" s="4" t="s">
        <v>467</v>
      </c>
      <c r="B27" s="4" t="s">
        <v>470</v>
      </c>
    </row>
    <row r="28" spans="1:5">
      <c r="A28" s="4" t="s">
        <v>471</v>
      </c>
    </row>
    <row r="29" spans="1:5">
      <c r="A29" s="3" t="s">
        <v>447</v>
      </c>
    </row>
    <row r="30" spans="1:5">
      <c r="A30" s="4" t="s">
        <v>461</v>
      </c>
      <c r="B30" s="5" t="n">
        <v>0</v>
      </c>
      <c r="C30" s="5" t="n">
        <v>0</v>
      </c>
    </row>
    <row r="31" spans="1:5">
      <c r="A31" s="4" t="s">
        <v>472</v>
      </c>
    </row>
    <row r="32" spans="1:5">
      <c r="A32" s="3" t="s">
        <v>447</v>
      </c>
    </row>
    <row r="33" spans="1:5">
      <c r="A33" s="4" t="s">
        <v>459</v>
      </c>
      <c r="B33" s="5" t="n">
        <v>1704003</v>
      </c>
    </row>
    <row r="34" spans="1:5">
      <c r="A34" s="4" t="s">
        <v>473</v>
      </c>
    </row>
    <row r="35" spans="1:5">
      <c r="A35" s="3" t="s">
        <v>447</v>
      </c>
    </row>
    <row r="36" spans="1:5">
      <c r="A36" s="4" t="s">
        <v>474</v>
      </c>
      <c r="B36" s="5" t="n">
        <v>1681294</v>
      </c>
    </row>
    <row r="37" spans="1:5">
      <c r="A37" s="4" t="s">
        <v>80</v>
      </c>
    </row>
    <row r="38" spans="1:5">
      <c r="A38" s="3" t="s">
        <v>447</v>
      </c>
    </row>
    <row r="39" spans="1:5">
      <c r="A39" s="4" t="s">
        <v>475</v>
      </c>
      <c r="B39" s="5" t="n">
        <v>400000</v>
      </c>
    </row>
    <row r="40" spans="1:5">
      <c r="A40" s="4" t="s">
        <v>95</v>
      </c>
      <c r="B40" s="5" t="n">
        <v>23940</v>
      </c>
      <c r="D40" s="5" t="n">
        <v>3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8</v>
      </c>
    </row>
    <row r="3" spans="1:3">
      <c r="A3" s="3" t="s">
        <v>477</v>
      </c>
    </row>
    <row r="4" spans="1:3">
      <c r="A4" s="4" t="s">
        <v>478</v>
      </c>
      <c r="B4" s="5" t="n">
        <v>2863</v>
      </c>
    </row>
    <row r="5" spans="1:3">
      <c r="A5" s="4" t="s">
        <v>479</v>
      </c>
      <c r="B5" s="5" t="n">
        <v>1008</v>
      </c>
    </row>
    <row r="6" spans="1:3">
      <c r="A6" s="4" t="s">
        <v>480</v>
      </c>
      <c r="B6" s="5" t="n">
        <v>-216</v>
      </c>
    </row>
    <row r="7" spans="1:3">
      <c r="A7" s="4" t="s">
        <v>481</v>
      </c>
      <c r="B7" s="5" t="n">
        <v>-117</v>
      </c>
    </row>
    <row r="8" spans="1:3">
      <c r="A8" s="4" t="s">
        <v>482</v>
      </c>
      <c r="B8" s="5" t="n">
        <v>3538</v>
      </c>
    </row>
    <row r="9" spans="1:3">
      <c r="A9" s="3" t="s">
        <v>483</v>
      </c>
    </row>
    <row r="10" spans="1:3">
      <c r="A10" s="4" t="s">
        <v>484</v>
      </c>
      <c r="B10" s="8" t="n">
        <v>4.85</v>
      </c>
    </row>
    <row r="11" spans="1:3">
      <c r="A11" s="4" t="s">
        <v>485</v>
      </c>
      <c r="B11" s="15" t="n">
        <v>7.56</v>
      </c>
      <c r="C11" s="8" t="n">
        <v>11.46</v>
      </c>
    </row>
    <row r="12" spans="1:3">
      <c r="A12" s="4" t="s">
        <v>486</v>
      </c>
      <c r="B12" s="15" t="n">
        <v>0.65</v>
      </c>
    </row>
    <row r="13" spans="1:3">
      <c r="A13" s="4" t="s">
        <v>487</v>
      </c>
      <c r="B13" s="15" t="n">
        <v>-10.18</v>
      </c>
    </row>
    <row r="14" spans="1:3">
      <c r="A14" s="4" t="s">
        <v>488</v>
      </c>
      <c r="B14" s="8" t="n">
        <v>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89</v>
      </c>
      <c r="B1" s="2" t="s">
        <v>1</v>
      </c>
    </row>
    <row r="2" spans="1:3">
      <c r="B2" s="2" t="s">
        <v>2</v>
      </c>
      <c r="C2" s="2" t="s">
        <v>58</v>
      </c>
    </row>
    <row r="3" spans="1:3">
      <c r="A3" s="3" t="s">
        <v>447</v>
      </c>
    </row>
    <row r="4" spans="1:3">
      <c r="A4" s="4" t="s">
        <v>490</v>
      </c>
      <c r="B4" s="4" t="s">
        <v>491</v>
      </c>
      <c r="C4" s="4" t="s">
        <v>492</v>
      </c>
    </row>
    <row r="5" spans="1:3">
      <c r="A5" s="4" t="s">
        <v>493</v>
      </c>
      <c r="B5" s="4" t="s">
        <v>494</v>
      </c>
      <c r="C5" s="4" t="s">
        <v>495</v>
      </c>
    </row>
    <row r="6" spans="1:3">
      <c r="A6" s="4" t="s">
        <v>496</v>
      </c>
      <c r="B6" s="4" t="s">
        <v>497</v>
      </c>
      <c r="C6" s="4" t="s">
        <v>498</v>
      </c>
    </row>
    <row r="7" spans="1:3">
      <c r="A7" s="4" t="s">
        <v>499</v>
      </c>
      <c r="B7" s="4" t="s">
        <v>500</v>
      </c>
      <c r="C7" s="4" t="s">
        <v>500</v>
      </c>
    </row>
    <row r="8" spans="1:3">
      <c r="A8" s="4" t="s">
        <v>501</v>
      </c>
      <c r="B8" s="8" t="n">
        <v>7.56</v>
      </c>
      <c r="C8" s="8" t="n">
        <v>11.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8</v>
      </c>
    </row>
    <row r="3" spans="1:3">
      <c r="A3" s="3" t="s">
        <v>503</v>
      </c>
    </row>
    <row r="4" spans="1:3">
      <c r="A4" s="4" t="s">
        <v>504</v>
      </c>
      <c r="B4" s="7" t="n">
        <v>1774</v>
      </c>
      <c r="C4" s="7" t="n">
        <v>1014</v>
      </c>
    </row>
    <row r="5" spans="1:3">
      <c r="A5" s="4" t="s">
        <v>62</v>
      </c>
    </row>
    <row r="6" spans="1:3">
      <c r="A6" s="3" t="s">
        <v>503</v>
      </c>
    </row>
    <row r="7" spans="1:3">
      <c r="A7" s="4" t="s">
        <v>504</v>
      </c>
      <c r="B7" s="5" t="n">
        <v>595</v>
      </c>
      <c r="C7" s="5" t="n">
        <v>380</v>
      </c>
    </row>
    <row r="8" spans="1:3">
      <c r="A8" s="4" t="s">
        <v>63</v>
      </c>
    </row>
    <row r="9" spans="1:3">
      <c r="A9" s="3" t="s">
        <v>503</v>
      </c>
    </row>
    <row r="10" spans="1:3">
      <c r="A10" s="4" t="s">
        <v>504</v>
      </c>
      <c r="B10" s="7" t="n">
        <v>1179</v>
      </c>
      <c r="C10" s="7" t="n">
        <v>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 customWidth="1" max="7" min="7" width="16"/>
    <col customWidth="1" max="8" min="8" width="28"/>
    <col customWidth="1" max="9" min="9" width="42"/>
    <col customWidth="1" max="10" min="10" width="23"/>
    <col customWidth="1" max="11" min="11" width="35"/>
    <col customWidth="1" max="12" min="12" width="49"/>
  </cols>
  <sheetData>
    <row r="1" spans="1:12">
      <c r="A1" s="1" t="s">
        <v>78</v>
      </c>
      <c r="B1" s="2" t="s">
        <v>79</v>
      </c>
      <c r="C1" s="2" t="s">
        <v>80</v>
      </c>
      <c r="D1" s="2" t="s">
        <v>45</v>
      </c>
      <c r="E1" s="2" t="s">
        <v>81</v>
      </c>
      <c r="F1" s="2" t="s">
        <v>47</v>
      </c>
      <c r="G1" s="2" t="s">
        <v>82</v>
      </c>
      <c r="H1" s="2" t="s">
        <v>83</v>
      </c>
      <c r="I1" s="2" t="s">
        <v>84</v>
      </c>
      <c r="J1" s="2" t="s">
        <v>85</v>
      </c>
      <c r="K1" s="2" t="s">
        <v>86</v>
      </c>
      <c r="L1" s="2" t="s">
        <v>87</v>
      </c>
    </row>
    <row r="2" spans="1:12">
      <c r="A2" s="4" t="s">
        <v>88</v>
      </c>
      <c r="B2" s="5" t="n">
        <v>22568006</v>
      </c>
      <c r="C2" s="5" t="n">
        <v>22568006</v>
      </c>
    </row>
    <row r="3" spans="1:12">
      <c r="A3" s="4" t="s">
        <v>89</v>
      </c>
      <c r="B3" s="7" t="n">
        <v>38510</v>
      </c>
      <c r="C3" s="7" t="n">
        <v>226</v>
      </c>
      <c r="D3" s="7" t="n">
        <v>131877</v>
      </c>
      <c r="E3" s="7" t="n">
        <v>0</v>
      </c>
      <c r="F3" s="7" t="n">
        <v>-93593</v>
      </c>
    </row>
    <row r="4" spans="1:12">
      <c r="A4" s="3" t="s">
        <v>90</v>
      </c>
    </row>
    <row r="5" spans="1:12">
      <c r="A5" s="4" t="s">
        <v>91</v>
      </c>
      <c r="H5" s="5" t="n">
        <v>7414996</v>
      </c>
      <c r="K5" s="5" t="n">
        <v>372852</v>
      </c>
    </row>
    <row r="6" spans="1:12">
      <c r="A6" s="4" t="s">
        <v>92</v>
      </c>
      <c r="G6" s="7" t="n">
        <v>37845</v>
      </c>
      <c r="H6" s="7" t="n">
        <v>74</v>
      </c>
      <c r="I6" s="7" t="n">
        <v>37771</v>
      </c>
      <c r="J6" s="7" t="n">
        <v>2657</v>
      </c>
      <c r="K6" s="7" t="n">
        <v>4</v>
      </c>
      <c r="L6" s="7" t="n">
        <v>2653</v>
      </c>
    </row>
    <row r="7" spans="1:12">
      <c r="A7" s="4" t="s">
        <v>93</v>
      </c>
      <c r="C7" s="5" t="n">
        <v>215999</v>
      </c>
    </row>
    <row r="8" spans="1:12">
      <c r="A8" s="4" t="s">
        <v>94</v>
      </c>
      <c r="B8" s="5" t="n">
        <v>146</v>
      </c>
      <c r="C8" s="7" t="n">
        <v>2</v>
      </c>
      <c r="D8" s="5" t="n">
        <v>144</v>
      </c>
    </row>
    <row r="9" spans="1:12">
      <c r="A9" s="4" t="s">
        <v>95</v>
      </c>
      <c r="C9" s="5" t="n">
        <v>23940</v>
      </c>
    </row>
    <row r="10" spans="1:12">
      <c r="A10" s="4" t="s">
        <v>96</v>
      </c>
      <c r="B10" s="5" t="n">
        <v>110</v>
      </c>
      <c r="D10" s="5" t="n">
        <v>110</v>
      </c>
    </row>
    <row r="11" spans="1:12">
      <c r="A11" s="4" t="s">
        <v>97</v>
      </c>
      <c r="B11" s="5" t="n">
        <v>1774</v>
      </c>
      <c r="D11" s="5" t="n">
        <v>1774</v>
      </c>
    </row>
    <row r="12" spans="1:12">
      <c r="A12" s="4" t="s">
        <v>70</v>
      </c>
      <c r="B12" s="5" t="n">
        <v>4</v>
      </c>
      <c r="E12" s="5" t="n">
        <v>4</v>
      </c>
    </row>
    <row r="13" spans="1:12">
      <c r="A13" s="4" t="s">
        <v>69</v>
      </c>
      <c r="B13" s="7" t="n">
        <v>-13375</v>
      </c>
      <c r="F13" s="5" t="n">
        <v>-13375</v>
      </c>
    </row>
    <row r="14" spans="1:12">
      <c r="A14" s="4" t="s">
        <v>98</v>
      </c>
      <c r="B14" s="5" t="n">
        <v>30595793</v>
      </c>
      <c r="C14" s="5" t="n">
        <v>30595793</v>
      </c>
    </row>
    <row r="15" spans="1:12">
      <c r="A15" s="4" t="s">
        <v>99</v>
      </c>
      <c r="B15" s="7" t="n">
        <v>67671</v>
      </c>
      <c r="C15" s="7" t="n">
        <v>306</v>
      </c>
      <c r="D15" s="7" t="n">
        <v>174329</v>
      </c>
      <c r="E15" s="7" t="n">
        <v>4</v>
      </c>
      <c r="F15" s="7" t="n">
        <v>-106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8</v>
      </c>
    </row>
    <row r="3" spans="1:3">
      <c r="A3" s="3" t="s">
        <v>506</v>
      </c>
    </row>
    <row r="4" spans="1:3">
      <c r="A4" s="4" t="s">
        <v>507</v>
      </c>
      <c r="B4" s="5" t="n">
        <v>3587</v>
      </c>
      <c r="C4" s="5" t="n">
        <v>3029</v>
      </c>
    </row>
    <row r="5" spans="1:3">
      <c r="A5" s="4" t="s">
        <v>458</v>
      </c>
    </row>
    <row r="6" spans="1:3">
      <c r="A6" s="3" t="s">
        <v>506</v>
      </c>
    </row>
    <row r="7" spans="1:3">
      <c r="A7" s="4" t="s">
        <v>507</v>
      </c>
      <c r="B7" s="5" t="n">
        <v>3538</v>
      </c>
      <c r="C7" s="5" t="n">
        <v>3004</v>
      </c>
    </row>
    <row r="8" spans="1:3">
      <c r="A8" s="4" t="s">
        <v>508</v>
      </c>
    </row>
    <row r="9" spans="1:3">
      <c r="A9" s="3" t="s">
        <v>506</v>
      </c>
    </row>
    <row r="10" spans="1:3">
      <c r="A10" s="4" t="s">
        <v>507</v>
      </c>
      <c r="B10" s="5" t="n">
        <v>49</v>
      </c>
      <c r="C10" s="5" t="n">
        <v>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9</v>
      </c>
      <c r="B1" s="2" t="s">
        <v>237</v>
      </c>
      <c r="C1" s="2" t="s">
        <v>510</v>
      </c>
    </row>
    <row r="2" spans="1:3">
      <c r="A2" s="4" t="s">
        <v>304</v>
      </c>
    </row>
    <row r="3" spans="1:3">
      <c r="A3" s="3" t="s">
        <v>511</v>
      </c>
    </row>
    <row r="4" spans="1:3">
      <c r="A4" s="4" t="s">
        <v>305</v>
      </c>
      <c r="C4" s="5" t="n">
        <v>1</v>
      </c>
    </row>
    <row r="5" spans="1:3">
      <c r="A5" s="4" t="s">
        <v>430</v>
      </c>
    </row>
    <row r="6" spans="1:3">
      <c r="A6" s="3" t="s">
        <v>511</v>
      </c>
    </row>
    <row r="7" spans="1:3">
      <c r="A7" s="4" t="s">
        <v>305</v>
      </c>
      <c r="B7" s="12" t="n">
        <v>0.7030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58</v>
      </c>
    </row>
    <row r="3" spans="1:3">
      <c r="A3" s="3" t="s">
        <v>101</v>
      </c>
    </row>
    <row r="4" spans="1:3">
      <c r="A4" s="4" t="s">
        <v>69</v>
      </c>
      <c r="B4" s="7" t="n">
        <v>-13375</v>
      </c>
      <c r="C4" s="7" t="n">
        <v>-14292</v>
      </c>
    </row>
    <row r="5" spans="1:3">
      <c r="A5" s="3" t="s">
        <v>102</v>
      </c>
    </row>
    <row r="6" spans="1:3">
      <c r="A6" s="4" t="s">
        <v>103</v>
      </c>
      <c r="B6" s="5" t="n">
        <v>138</v>
      </c>
      <c r="C6" s="5" t="n">
        <v>148</v>
      </c>
    </row>
    <row r="7" spans="1:3">
      <c r="A7" s="4" t="s">
        <v>97</v>
      </c>
      <c r="B7" s="5" t="n">
        <v>1774</v>
      </c>
      <c r="C7" s="5" t="n">
        <v>1014</v>
      </c>
    </row>
    <row r="8" spans="1:3">
      <c r="A8" s="4" t="s">
        <v>104</v>
      </c>
      <c r="B8" s="5" t="n">
        <v>189</v>
      </c>
      <c r="C8" s="5" t="n">
        <v>61</v>
      </c>
    </row>
    <row r="9" spans="1:3">
      <c r="A9" s="4" t="s">
        <v>105</v>
      </c>
      <c r="B9" s="5" t="n">
        <v>-61</v>
      </c>
      <c r="C9" s="5" t="n">
        <v>0</v>
      </c>
    </row>
    <row r="10" spans="1:3">
      <c r="A10" s="3" t="s">
        <v>106</v>
      </c>
    </row>
    <row r="11" spans="1:3">
      <c r="A11" s="4" t="s">
        <v>27</v>
      </c>
      <c r="B11" s="5" t="n">
        <v>258</v>
      </c>
      <c r="C11" s="5" t="n">
        <v>-519</v>
      </c>
    </row>
    <row r="12" spans="1:3">
      <c r="A12" s="4" t="s">
        <v>107</v>
      </c>
      <c r="B12" s="5" t="n">
        <v>-846</v>
      </c>
      <c r="C12" s="5" t="n">
        <v>-268</v>
      </c>
    </row>
    <row r="13" spans="1:3">
      <c r="A13" s="4" t="s">
        <v>34</v>
      </c>
      <c r="B13" s="5" t="n">
        <v>-445</v>
      </c>
      <c r="C13" s="5" t="n">
        <v>-398</v>
      </c>
    </row>
    <row r="14" spans="1:3">
      <c r="A14" s="4" t="s">
        <v>108</v>
      </c>
      <c r="B14" s="5" t="n">
        <v>501</v>
      </c>
      <c r="C14" s="5" t="n">
        <v>-1007</v>
      </c>
    </row>
    <row r="15" spans="1:3">
      <c r="A15" s="4" t="s">
        <v>109</v>
      </c>
      <c r="B15" s="5" t="n">
        <v>-11867</v>
      </c>
      <c r="C15" s="5" t="n">
        <v>-15261</v>
      </c>
    </row>
    <row r="16" spans="1:3">
      <c r="A16" s="3" t="s">
        <v>110</v>
      </c>
    </row>
    <row r="17" spans="1:3">
      <c r="A17" s="4" t="s">
        <v>111</v>
      </c>
      <c r="B17" s="5" t="n">
        <v>32795</v>
      </c>
      <c r="C17" s="5" t="n">
        <v>0</v>
      </c>
    </row>
    <row r="18" spans="1:3">
      <c r="A18" s="4" t="s">
        <v>112</v>
      </c>
      <c r="B18" s="5" t="n">
        <v>-189</v>
      </c>
      <c r="C18" s="5" t="n">
        <v>-149</v>
      </c>
    </row>
    <row r="19" spans="1:3">
      <c r="A19" s="4" t="s">
        <v>113</v>
      </c>
      <c r="B19" s="5" t="n">
        <v>0</v>
      </c>
      <c r="C19" s="5" t="n">
        <v>1280</v>
      </c>
    </row>
    <row r="20" spans="1:3">
      <c r="A20" s="4" t="s">
        <v>114</v>
      </c>
      <c r="B20" s="5" t="n">
        <v>-32984</v>
      </c>
      <c r="C20" s="5" t="n">
        <v>1131</v>
      </c>
    </row>
    <row r="21" spans="1:3">
      <c r="A21" s="3" t="s">
        <v>115</v>
      </c>
    </row>
    <row r="22" spans="1:3">
      <c r="A22" s="4" t="s">
        <v>116</v>
      </c>
      <c r="B22" s="5" t="n">
        <v>2700</v>
      </c>
    </row>
    <row r="23" spans="1:3">
      <c r="A23" s="4" t="s">
        <v>117</v>
      </c>
      <c r="B23" s="5" t="n">
        <v>146</v>
      </c>
      <c r="C23" s="5" t="n">
        <v>148</v>
      </c>
    </row>
    <row r="24" spans="1:3">
      <c r="A24" s="4" t="s">
        <v>118</v>
      </c>
      <c r="B24" s="5" t="n">
        <v>110</v>
      </c>
      <c r="C24" s="5" t="n">
        <v>0</v>
      </c>
    </row>
    <row r="25" spans="1:3">
      <c r="A25" s="4" t="s">
        <v>119</v>
      </c>
      <c r="B25" s="5" t="n">
        <v>0</v>
      </c>
      <c r="C25" s="5" t="n">
        <v>-1000</v>
      </c>
    </row>
    <row r="26" spans="1:3">
      <c r="A26" s="4" t="s">
        <v>120</v>
      </c>
      <c r="B26" s="5" t="n">
        <v>40812</v>
      </c>
      <c r="C26" s="5" t="n">
        <v>38361</v>
      </c>
    </row>
    <row r="27" spans="1:3">
      <c r="A27" s="4" t="s">
        <v>121</v>
      </c>
      <c r="B27" s="5" t="n">
        <v>-4039</v>
      </c>
      <c r="C27" s="5" t="n">
        <v>24231</v>
      </c>
    </row>
    <row r="28" spans="1:3">
      <c r="A28" s="4" t="s">
        <v>122</v>
      </c>
      <c r="B28" s="5" t="n">
        <v>47441</v>
      </c>
      <c r="C28" s="5" t="n">
        <v>22104</v>
      </c>
    </row>
    <row r="29" spans="1:3">
      <c r="A29" s="4" t="s">
        <v>123</v>
      </c>
      <c r="B29" s="5" t="n">
        <v>43402</v>
      </c>
    </row>
    <row r="30" spans="1:3">
      <c r="A30" s="3" t="s">
        <v>124</v>
      </c>
    </row>
    <row r="31" spans="1:3">
      <c r="A31" s="4" t="s">
        <v>125</v>
      </c>
      <c r="B31" s="5" t="n">
        <v>232</v>
      </c>
      <c r="C31" s="5" t="n">
        <v>77</v>
      </c>
    </row>
    <row r="32" spans="1:3">
      <c r="A32" s="3" t="s">
        <v>126</v>
      </c>
    </row>
    <row r="33" spans="1:3">
      <c r="A33" s="4" t="s">
        <v>127</v>
      </c>
      <c r="B33" s="5" t="n">
        <v>54</v>
      </c>
      <c r="C33" s="5" t="n">
        <v>0</v>
      </c>
    </row>
    <row r="34" spans="1:3">
      <c r="A34" s="4" t="s">
        <v>70</v>
      </c>
      <c r="B34" s="5" t="n">
        <v>4</v>
      </c>
      <c r="C34" s="5" t="n">
        <v>0</v>
      </c>
    </row>
    <row r="35" spans="1:3">
      <c r="A35" s="4" t="s">
        <v>128</v>
      </c>
      <c r="B35" s="5" t="n">
        <v>0</v>
      </c>
      <c r="C35" s="5" t="n">
        <v>76981</v>
      </c>
    </row>
    <row r="36" spans="1:3">
      <c r="A36" s="4" t="s">
        <v>129</v>
      </c>
      <c r="B36" s="5" t="n">
        <v>0</v>
      </c>
      <c r="C36" s="5" t="n">
        <v>1076</v>
      </c>
    </row>
    <row r="37" spans="1:3">
      <c r="A37" s="4" t="s">
        <v>130</v>
      </c>
      <c r="B37" s="5" t="n">
        <v>0</v>
      </c>
      <c r="C37" s="5" t="n">
        <v>57</v>
      </c>
    </row>
    <row r="38" spans="1:3">
      <c r="A38" s="4" t="s">
        <v>131</v>
      </c>
      <c r="B38" s="5" t="n">
        <v>0</v>
      </c>
      <c r="C38" s="5" t="n">
        <v>51</v>
      </c>
    </row>
    <row r="39" spans="1:3">
      <c r="A39" s="4" t="s">
        <v>72</v>
      </c>
      <c r="B39" s="5" t="n">
        <v>0</v>
      </c>
      <c r="C39" s="5" t="n">
        <v>5</v>
      </c>
    </row>
    <row r="40" spans="1:3">
      <c r="A40" s="4" t="s">
        <v>82</v>
      </c>
    </row>
    <row r="41" spans="1:3">
      <c r="A41" s="3" t="s">
        <v>115</v>
      </c>
    </row>
    <row r="42" spans="1:3">
      <c r="A42" s="4" t="s">
        <v>116</v>
      </c>
      <c r="B42" s="5" t="n">
        <v>40782</v>
      </c>
      <c r="C42" s="5" t="n">
        <v>0</v>
      </c>
    </row>
    <row r="43" spans="1:3">
      <c r="A43" s="4" t="s">
        <v>132</v>
      </c>
      <c r="B43" s="5" t="n">
        <v>-2890</v>
      </c>
      <c r="C43" s="5" t="n">
        <v>0</v>
      </c>
    </row>
    <row r="44" spans="1:3">
      <c r="A44" s="4" t="s">
        <v>133</v>
      </c>
    </row>
    <row r="45" spans="1:3">
      <c r="A45" s="3" t="s">
        <v>115</v>
      </c>
    </row>
    <row r="46" spans="1:3">
      <c r="A46" s="4" t="s">
        <v>116</v>
      </c>
      <c r="B46" s="5" t="n">
        <v>0</v>
      </c>
      <c r="C46" s="5" t="n">
        <v>40703</v>
      </c>
    </row>
    <row r="47" spans="1:3">
      <c r="A47" s="4" t="s">
        <v>132</v>
      </c>
      <c r="B47" s="5" t="n">
        <v>0</v>
      </c>
      <c r="C47" s="5" t="n">
        <v>-1490</v>
      </c>
    </row>
    <row r="48" spans="1:3">
      <c r="A48" s="3" t="s">
        <v>126</v>
      </c>
    </row>
    <row r="49" spans="1:3">
      <c r="A49" s="4" t="s">
        <v>134</v>
      </c>
      <c r="B49" s="7" t="n">
        <v>0</v>
      </c>
      <c r="C49" s="7" t="n">
        <v>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8:12:15Z</dcterms:created>
  <dcterms:modified xmlns:dcterms="http://purl.org/dc/terms/" xmlns:xsi="http://www.w3.org/2001/XMLSchema-instance" xsi:type="dcterms:W3CDTF">2018-08-07T18:12:15Z</dcterms:modified>
</cp:coreProperties>
</file>